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ACQUISITION OF MOBILE VIEWPOINT"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DERIVATIVE LIABILITI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VENUE" sheetId="18" state="visible" r:id="rId18"/>
    <sheet xmlns:r="http://schemas.openxmlformats.org/officeDocument/2006/relationships" name="REBAT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ACQUISITION OF MOBILE VIEWPOI_2"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LEASES (Tables)" sheetId="26" state="visible" r:id="rId26"/>
    <sheet xmlns:r="http://schemas.openxmlformats.org/officeDocument/2006/relationships" name="DERIVATIVE LIABILITIES (Tables)" sheetId="27" state="visible" r:id="rId27"/>
    <sheet xmlns:r="http://schemas.openxmlformats.org/officeDocument/2006/relationships" name="STOCKHOLDERS_ EQUITY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REVENUE (Tables)" sheetId="31" state="visible" r:id="rId31"/>
    <sheet xmlns:r="http://schemas.openxmlformats.org/officeDocument/2006/relationships" name="SCHEDULE OF ANTI-DILIUTIVE POTE" sheetId="32" state="visible" r:id="rId32"/>
    <sheet xmlns:r="http://schemas.openxmlformats.org/officeDocument/2006/relationships" name="SCHEDULE OF FOREIGN EXCHANGE AN" sheetId="33" state="visible" r:id="rId33"/>
    <sheet xmlns:r="http://schemas.openxmlformats.org/officeDocument/2006/relationships" name="ORGANIZATION AND SUMMARY OF S_4" sheetId="34" state="visible" r:id="rId34"/>
    <sheet xmlns:r="http://schemas.openxmlformats.org/officeDocument/2006/relationships" name="LIQUIDITY AND FINANCIAL CONDI_2" sheetId="35" state="visible" r:id="rId35"/>
    <sheet xmlns:r="http://schemas.openxmlformats.org/officeDocument/2006/relationships" name="SCHEDULE OF IDENTIFIABLE ASSETS" sheetId="36" state="visible" r:id="rId36"/>
    <sheet xmlns:r="http://schemas.openxmlformats.org/officeDocument/2006/relationships" name="SCHEDULE OF ACQUIRED INTANGIBLE" sheetId="37" state="visible" r:id="rId37"/>
    <sheet xmlns:r="http://schemas.openxmlformats.org/officeDocument/2006/relationships" name="SCHEDULE OF UNAUDITED PRO-FORMA" sheetId="38" state="visible" r:id="rId38"/>
    <sheet xmlns:r="http://schemas.openxmlformats.org/officeDocument/2006/relationships" name="ACQUISITION OF MOBILE VIEWPOI_3" sheetId="39" state="visible" r:id="rId39"/>
    <sheet xmlns:r="http://schemas.openxmlformats.org/officeDocument/2006/relationships" name="SCHEDULE OF INTANGIBLE ASSETS (" sheetId="40" state="visible" r:id="rId40"/>
    <sheet xmlns:r="http://schemas.openxmlformats.org/officeDocument/2006/relationships" name="SCHEDULE OF CAPITALIZED INTANGI" sheetId="41" state="visible" r:id="rId41"/>
    <sheet xmlns:r="http://schemas.openxmlformats.org/officeDocument/2006/relationships" name="SCHEDULE OF AMORTIZATION OF INT" sheetId="42" state="visible" r:id="rId42"/>
    <sheet xmlns:r="http://schemas.openxmlformats.org/officeDocument/2006/relationships" name="SCHEDULE OF ESTIMATED AMORTIZAT" sheetId="43" state="visible" r:id="rId43"/>
    <sheet xmlns:r="http://schemas.openxmlformats.org/officeDocument/2006/relationships" name="INTANGIBLE ASSETS (Details Narr" sheetId="44" state="visible" r:id="rId44"/>
    <sheet xmlns:r="http://schemas.openxmlformats.org/officeDocument/2006/relationships" name="SCHEDULE OF NOTES PAYABLE (Deta" sheetId="45" state="visible" r:id="rId45"/>
    <sheet xmlns:r="http://schemas.openxmlformats.org/officeDocument/2006/relationships" name="SCHEDULE OF NOTES PAYABLE (De_2" sheetId="46" state="visible" r:id="rId46"/>
    <sheet xmlns:r="http://schemas.openxmlformats.org/officeDocument/2006/relationships" name="SCHEDULE OF OPERATING LEASE DAT" sheetId="47" state="visible" r:id="rId47"/>
    <sheet xmlns:r="http://schemas.openxmlformats.org/officeDocument/2006/relationships" name="SCHEDULE OF FUTURE MINIMUM RENT" sheetId="48" state="visible" r:id="rId48"/>
    <sheet xmlns:r="http://schemas.openxmlformats.org/officeDocument/2006/relationships" name="SCHEDULE OF LEASE OBLIGATIONS A" sheetId="49" state="visible" r:id="rId49"/>
    <sheet xmlns:r="http://schemas.openxmlformats.org/officeDocument/2006/relationships" name="LEASES (Details Narrative)" sheetId="50" state="visible" r:id="rId50"/>
    <sheet xmlns:r="http://schemas.openxmlformats.org/officeDocument/2006/relationships" name="SCHEDULE OF VALUATION AND WARRA" sheetId="51" state="visible" r:id="rId51"/>
    <sheet xmlns:r="http://schemas.openxmlformats.org/officeDocument/2006/relationships" name="SCHEDULE OF CHANGES IN FAIR VAL" sheetId="52" state="visible" r:id="rId52"/>
    <sheet xmlns:r="http://schemas.openxmlformats.org/officeDocument/2006/relationships" name="SCHEDULE OF WARRANT OUTSTANDING" sheetId="53" state="visible" r:id="rId53"/>
    <sheet xmlns:r="http://schemas.openxmlformats.org/officeDocument/2006/relationships" name="STOCKHOLDERS_ EQUITY (Details N" sheetId="54" state="visible" r:id="rId54"/>
    <sheet xmlns:r="http://schemas.openxmlformats.org/officeDocument/2006/relationships" name="SCHEDULE OF STOCK OPTION PLANS " sheetId="55" state="visible" r:id="rId55"/>
    <sheet xmlns:r="http://schemas.openxmlformats.org/officeDocument/2006/relationships" name="SCHEDULE OF NON-STATUTORY PERFO" sheetId="56" state="visible" r:id="rId56"/>
    <sheet xmlns:r="http://schemas.openxmlformats.org/officeDocument/2006/relationships" name="SCHEDULE OF SHARE-BASED PAYMENT" sheetId="57" state="visible" r:id="rId57"/>
    <sheet xmlns:r="http://schemas.openxmlformats.org/officeDocument/2006/relationships" name="SCHEDULE OF NON-STATUTORY PER_2" sheetId="58" state="visible" r:id="rId58"/>
    <sheet xmlns:r="http://schemas.openxmlformats.org/officeDocument/2006/relationships" name="SCHEDULE OF SHARE-BASED PAYME_2" sheetId="59" state="visible" r:id="rId59"/>
    <sheet xmlns:r="http://schemas.openxmlformats.org/officeDocument/2006/relationships" name="SUMMARY OF GRANTS UNDER AMENDED" sheetId="60" state="visible" r:id="rId60"/>
    <sheet xmlns:r="http://schemas.openxmlformats.org/officeDocument/2006/relationships" name="SUMMARY OF GRANTS UNDER AMEND_2" sheetId="61" state="visible" r:id="rId61"/>
    <sheet xmlns:r="http://schemas.openxmlformats.org/officeDocument/2006/relationships" name="STOCK-BASED COMPENSATION (Detai" sheetId="62" state="visible" r:id="rId62"/>
    <sheet xmlns:r="http://schemas.openxmlformats.org/officeDocument/2006/relationships" name="SCHEDULE OF MATCHING CONTRIBUTI" sheetId="63" state="visible" r:id="rId63"/>
    <sheet xmlns:r="http://schemas.openxmlformats.org/officeDocument/2006/relationships" name="CONCENTRATIONS (Details Narrati" sheetId="64" state="visible" r:id="rId64"/>
    <sheet xmlns:r="http://schemas.openxmlformats.org/officeDocument/2006/relationships" name="SCHEDULE OF DISAGGREGATION OF R"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00_);(#,##0.0000000)"/>
    <numFmt numFmtId="168" formatCode="_(&quot;€ &quot;#,##0_);_(&quot;€ &quot;(#,##0)"/>
    <numFmt numFmtId="169" formatCode="#,##0.000_);(#,##0.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5988</t>
        </is>
      </c>
    </row>
    <row r="13">
      <c r="A13" s="4" t="inlineStr">
        <is>
          <t>Entity Registrant Name</t>
        </is>
      </c>
      <c r="B13" s="4" t="inlineStr">
        <is>
          <t>Vislink
Technologies, Inc.</t>
        </is>
      </c>
    </row>
    <row r="14">
      <c r="A14" s="4" t="inlineStr">
        <is>
          <t>Entity Central Index Key</t>
        </is>
      </c>
      <c r="B14" s="4" t="inlineStr">
        <is>
          <t>0001565228</t>
        </is>
      </c>
    </row>
    <row r="15">
      <c r="A15" s="4" t="inlineStr">
        <is>
          <t>Entity Tax Identification Number</t>
        </is>
      </c>
      <c r="B15" s="4" t="inlineStr">
        <is>
          <t>20-5856795</t>
        </is>
      </c>
    </row>
    <row r="16">
      <c r="A16" s="4" t="inlineStr">
        <is>
          <t>Entity Incorporation, State or Country Code</t>
        </is>
      </c>
      <c r="B16" s="4" t="inlineStr">
        <is>
          <t>DE</t>
        </is>
      </c>
    </row>
    <row r="17">
      <c r="A17" s="4" t="inlineStr">
        <is>
          <t>Entity Address, Address Line One</t>
        </is>
      </c>
      <c r="B17" s="4" t="inlineStr">
        <is>
          <t>350
Clark Drive</t>
        </is>
      </c>
    </row>
    <row r="18">
      <c r="A18" s="4" t="inlineStr">
        <is>
          <t>Entity Address, Address Line Two</t>
        </is>
      </c>
      <c r="B18" s="4" t="inlineStr">
        <is>
          <t>Suite 125</t>
        </is>
      </c>
    </row>
    <row r="19">
      <c r="A19" s="4" t="inlineStr">
        <is>
          <t>Entity Address, City or Town</t>
        </is>
      </c>
      <c r="B19" s="4" t="inlineStr">
        <is>
          <t>Mt.
Olive</t>
        </is>
      </c>
    </row>
    <row r="20">
      <c r="A20" s="4" t="inlineStr">
        <is>
          <t>Entity Address, State or Province</t>
        </is>
      </c>
      <c r="B20" s="4" t="inlineStr">
        <is>
          <t>NJ</t>
        </is>
      </c>
    </row>
    <row r="21">
      <c r="A21" s="4" t="inlineStr">
        <is>
          <t>Entity Address, Postal Zip Code</t>
        </is>
      </c>
      <c r="B21" s="4" t="inlineStr">
        <is>
          <t>07828</t>
        </is>
      </c>
    </row>
    <row r="22">
      <c r="A22" s="4" t="inlineStr">
        <is>
          <t>City Area Code</t>
        </is>
      </c>
      <c r="B22" s="4" t="inlineStr">
        <is>
          <t>(941)</t>
        </is>
      </c>
    </row>
    <row r="23">
      <c r="A23" s="4" t="inlineStr">
        <is>
          <t>Local Phone Number</t>
        </is>
      </c>
      <c r="B23" s="4" t="inlineStr">
        <is>
          <t>953-9035</t>
        </is>
      </c>
    </row>
    <row r="24">
      <c r="A24" s="4" t="inlineStr">
        <is>
          <t>Title of 12(b) Security</t>
        </is>
      </c>
      <c r="B24" s="4" t="inlineStr">
        <is>
          <t>Common
    stock par value $0.00001 per share</t>
        </is>
      </c>
    </row>
    <row r="25">
      <c r="A25" s="4" t="inlineStr">
        <is>
          <t>Trading Symbol</t>
        </is>
      </c>
      <c r="B25" s="4" t="inlineStr">
        <is>
          <t>VIS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5825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4 — INTANGIBLE ASSETS The
following table illustrates finite intangible assets as of March 31, 2022: SCHEDULE
OF INTANGIBLE ASSETS
Proprietary
Technology Patents
and Licenses Trade
Names &amp; Technology Customer
Relationships
Accumulated Accumulated Accumulated Accumulated
Cost Amortization Cost Amortization Cost Amortization Cost Amortization Net
Balance, December 31, 2021 $ 2,132,000 $ (223,000 ) $ 12,378,000 $ (11,843,000 ) $ 2,251,000 $ (1,052,000 ) $ 5,095,000 $ (2,817,000 ) $ 5,921,000
Amortization — (145,000 ) — (164,000 ) — (35,000 ) — (63,000 ) (407,000 )
Balance, March 31, 2022 $ 2,132,000 $ (368,000 ) $ 12,378,000 $ (12,007,000 ) $ 2,251,000 $ (1,087,000 ) $ 5,095,000 $ (2,880,000 ) $ 5,514,000 VISLINK
TECHNOLOGIES, INC. AND SUBSIDIARIES NOTES
TO THE CONDENSED CONSOLIDATED FINANCIAL STATEMENTS (Unaudited) NOTE
4 — INTANGIBLE ASSETS (continued) Proprietary
Technology: The
Company amortizes proprietary technology over their useful lives of 3 5 Patents
and Licenses: The
Company amortizes filed patents and licenses over their useful lives, ranging from 18.5 to 20 years. The amortization of the costs incurred
by processing provisional patents and pending applications begins after successfully reviewing and filing. Trade
Name and Technology: The
Company amortizes these other intangible assets over their estimated useful lives of 3 15 The
Company has recognized net capitalized intangible costs as follows: SCHEDULE
OF CAPITALIZED INTANGIBLE COSTS
March
31, December
31,
2022 2021
Proprietary Technology $ 1,766,000 $ 1,910,000
Patents and Licenses 370,000 535,000
Trade Names and Technology 1,163,000 1,198,000
Customer
Relationships 2,215,000 2,278,000
Total $ 5,514,000 $ 5,921,000 The
Company has recognized the amortization of intangible assets as follows: SCHEDULE
OF AMORTIZATION OF INTANGIBLE ASSETS
Three
Months Ended
March
31,
2022 2021
Proprietary Technology $ 145,000 $ —
Patents and Licenses 164,000 165,000
Trade Names and Technology 35,000 36,000
Customer
Relationships 63,000 9,000
Total $ 407,000 $ 210,000 The
weighted average remaining life of the amortization of the Company’s intangible assets is approximately 5.3 SCHEDULE
OF ESTIMATED AMORTIZATION EXPENSE FOR INTANGIBLE ASSETS
Period ending March 31,
2023 $ 1,026,000
2024 655,000
2025 655,000
2026 640,000
2027 555,000
Thereafter 1,983,000
Finite-Lived
Intangible Assets, Net, Total $ 5,514,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5 — NOTES PAYABLE The
table below represents the Company’s notes payable as of March 31, 2022, and December 31, 2021: SCHEDULE
OF NOTES PAYABLE
3/31/22 12/31/21
Principal
3/31/22 12/31/21
On
April 5, 2021, the Company renewed its D &amp; O insurance policy and increased the premium to approximately $ 1,098,000 225,000 872,000 5.25 99,000 no $ — $ 99,000
Notes
payable $ — $ 9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6 — LEASES The
Company’s leasing arrangements include office space, deployment sites, and storage warehouses, both domestically and internationally.
The operating leases contain various terms and provisions, with six months 3.6 On
March 31, 2022, the Company recorded approximately $ 1.31 1.08 1.94 0.45 1.49 4.0 9.3 Adjustments
for straight-line rental expense for the respective periods was not material. The majority of costs recognized are reflected in cash
used in operating activities for the respective periods. This expense consisted primarily of payments for base rent on office and warehouse
leases. Amounts related to short-term lease costs, taxes, and variable service charges on leased properties were immaterial. Besides,
we have the right to renew individual leases for various renewal terms, but no obligation. There were no new leases during the three
months ending March 31, 2022. The
following table illustrates operating lease data for the three months ended March 31, 2022, and 2021: SCHEDULE
OF OPERATING LEASE DATA
2022 2021
Three
Months Ended
March
31,
2022 2021
Lease cost:
Operating
lease cost $ 119,000 $ 125,000
Short-term
lease cost 149,000 140,000
Total
lease cost $ 268,000 $ 265,000
Cash paid for lease liabilities:
Cash
flows from operating leases $ 127,000 $ 163,000
Right-of-use
assets obtained in exchange for new operating lease liabilities $ — $ —
Weighted-average remaining
lease term—operating leases 4.0 4.0
Weighted-average discount
rate—operating leases 9.3 % 9.2 % VISLINK
TECHNOLOGIES, INC. AND SUBSIDIARIES NOTES
TO THE CONDENSED CONSOLIDATED FINANCIAL STATEMENTS (Unaudited) NOTE
6 — LEASES (continued) Maturities
of operating lease liabilities were as follows as of March 31, 2022: SCHEDULE
OF FUTURE MINIMUM RENTAL PAYMENTS FOR OPERATING LEASES
Amount
2023 $ 668,000
2024 569,000
2025 475,000
2026 404,000
2027 223,000
Thereafter 24,000
Total lease payments 2,363,000
Less:
imputed interest 423,000
Present value of lease liabilities 1,940,000
Less:
Current lease liabilities 446,000
Non-current
lease liabilities $ 1,494,000 The
table below lists the location and lease expiration date from 2022 through 2027: SCHEDULE
OF LEASE OBLIGATIONS ASSUMED
Location Square Footage Lease-End Approximate
Colchester, U.K. – Waterside House 16,000 Mar 2025 $ 873,000
Singapore 950 July 2023 41,000
Sarasota, FL 1,205 Sep 2022 18,000
Billerica, MA 2,000 Dec 2026 489,000
Hemel, UK 12,870 Oct 2023 269,000
Mount Olive, NJ 7,979 Jan 2027 67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2</t>
        </is>
      </c>
    </row>
    <row r="3">
      <c r="A3" s="3" t="inlineStr">
        <is>
          <t>Derivative Instruments and Hedging Activities Disclosure [Abstract]</t>
        </is>
      </c>
    </row>
    <row r="4">
      <c r="A4" s="4" t="inlineStr">
        <is>
          <t>DERIVATIVE LIABILITIES</t>
        </is>
      </c>
      <c r="B4" s="4" t="inlineStr">
        <is>
          <t xml:space="preserve">NOTE
7 — DERIVATIVE LIABILITIES Under
the guidance of ASC 815, Accounting for Derivative Instruments and Hedging Activities, the Company, identified common stock warrants
in various offerings containing a net cash settlement provision whereby, upon certain fundamental events, the holders could put these
warrants back to the Company for cash. We identified and classified the following transactions as derivative liabilities: warrants issued
with the May 2016 financing, the July 2016 financing, the August 2017 underwritten offering, and the May 2018 Financing. The
Company records derivative liabilities on its consolidated balance sheet at their fair value on the issuance date. The Company revalues
the derivative liabilities on each subsequent balance sheet until exercised or expired, with any changes in the fair value between reporting
periods recorded as other income or expense. The Company uses option pricing models and assumptions based on the instruments’ characteristics
on the valuation date. We use assumptions for future financings, expected volatility, expected life, yield, and risk-free interest rate
to estimate fair value. The
following are the key assumptions used in connection with the valuation of the warrants exercisable into common stock on March 31, 2022,
and 2021: SCHEDULE
OF VALUATION AND WARRANTS EXERCISABLE
Three
Months Ended March
31,
2022 2021
Number of shares
underlying the warrants — 75,855
The fair market value of stock $ — $ 2.93
Exercise price $ — $ 0.906 827.28
Volatility — 152 181 %
Risk-free interest rate — % 0.03 0.14
Expected dividend yield — —
Warrant life (years) — 0.1 2.2 VISLINK
TECHNOLOGIES, INC. AND SUBSIDIARIES NOTES
TO THE CONDENSED CONSOLIDATED FINANCIAL STATEMENTS (Unaudited) NOTE
7 — DERIVATIVE LIABILITIES (continued) Level
3 liabilities are valued using unobservable inputs to the valuation methodology that are significant in measuring the liabilities’
fair value. For fair value measurements categorized within Level 3 of the fair value hierarchy, the Company’s accounting and finance
department, subject to the approval of the Chief Financial Officer, determines the applicable valuation policies and procedures. Level
3 Valuation Techniques: The
following table sets forth a summary of the changes in the fair value of our Level 3 financial liabilities that are measured at fair
value on a recurring basis: SCHEDULE
OF CHANGES IN FAIR VALUE OF LEVEL 3 FINANCIAL LIABILITIES
Three
Months Ended
March
31,
2022 2021
Beginning balance $ — $ 21,000
Change
in fair value of derivative liabilities — 79,000
Ending balance $ — $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8 — STOCKHOLDERS’ EQUITY Common
stock issuances During
the three months ended March 31, 2022, the Company:
● Recognized
approximately $ 747,000
of stock-based compensation costs associated
with outstanding equity awards recorded in general and administrative expenses with the offset to additional paid-in capital. Common
stock warrants During
the three months ended March 31, 2022, 21,877 3.80 3.8 no The
following table sets forth common stock purchase warrants outstanding as of March 31, 2022: SCHEDULE
OF WARRANT OUTSTANDING
Number
of Warrants (in
shares) Weighted Average Exercise Price
Outstanding, December 31, 2021 9,209,811 $ 4.10
Warrants
expired (21,877 ) $ (120.00 )
Outstanding, March 31,
2022 9,187,934 $ 3.80
Exercisable, March 31,
2022 9,187,934 $ 3.8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9 — STOCK-BASED COMPENSATION Stock
Options Equity
Incentive Plans: The
following table illustrates various plan data under equity incentive plan awards as of March 31, 2022, and 2021: SCHEDULE OF STOCK OPTION PLANS
March
31,
2022 2021
Stock-based
compensation expense $ 1,000 $ 12,000
Remaining
expense of stock-based compensation $ — $ 17,000
Remaining
amortization period 0.0 0.9
Intrinsic
value per share $ — $ —
Status:
Beginning
balance, quantity of outstanding options 49,925 56,399
Options
canceled/expired (250 ) (3,224 )
Ending
balance, quantity of outstanding options 49,675 53,175
Ending
balance, quantity of exercisable options 49,258 50,953
Range
of exercise prices $ 6.96 1,173.60 6.96 97.20
Weighted
Averages:
Outstanding,
beginning $ 89.79 $ 89.79
Canceled,
expired (97.20 ) (89.08 )
Outstanding,
ending $ 88.22 $ 87.71
Exercisable,
ending $ 88.91 $ 90.56
Remaining
contractual life in years, outstanding and exercisable options 5.3 6.3 VISLINK
TECHNOLOGIES, INC. AND SUBSIDIARIES NOTES
TO THE CONDENSED CONSOLIDATED FINANCIAL STATEMENTS (Unaudited) NOTE
9 — STOCK-BASED COMPENSATION (continued) Time-vested
stock options: In
connection with their employment agreement(s), the Company granted the following ten-year, non-statutory time-vested option inducement
awards under the NASDAQ Listing Rule 5653(c)(4) outside of the Company’s existing equity compensation plans (all subject to continued
employment): SCHEDULE
OF NON-STATUTORY PERFORMANCE-BASED STOCK OPTION ACTIVITY
Recipient Date of Grant Options Granted Exercise Price Vesting Commencement Date Expiration Date 25% Vesting 75% Remaining Vesting
● Carleton M. Miller — CEO 1/22/20 359,247 $ 1.71 1/22/20 1/22/30 1/22/21 36 equal monthly periods
● Michael Bond — CFO 2/27/20 135,168 $ 0.96 4/1/20 4/1/30 4/1/21 36 equal monthly periods In
determining the time-vested options award’s grant-date fair value, the following assumptions were used: SCHEDULE OF SHARE-BASED PAYMENT AWARD STOCK OPTIONS
Expected term (years) Expected dividend yield Risk-free interest rate Volatility Exercise Price
● Carleton M. Miller — CEO 6.5 — 1.57 % 153.0 % $ 1.71
● Michael Bond — CFO 6.3 — 0.62 % 155.0 % $ 0.96 Note:
no time-vested option awards were granted during the three months ended March 31, 2022 The
following table illustrates various plan data under time-vested stock option awards as of March 31, 2022, and 2021: SCHEDULE
OF STOCK OPTION PLANS
2022 2021
March 31,
2022 2021
Stock-based compensation expense $ 28,000 $ 28,000
Weighted average remaining contractual life — options outstanding and exercisable 7.9 8.9
Remaining expense of stock-based compensation $ 470,000 $ 582,000
Remaining amortization period 1.9 2.9
Intrinsic value per share $ 0.11 $ 1.75
Status:
Quantity outstanding 494,415 494,415
Weighted-average exercise price - outstanding $ 0.95 $ 1.18
Quantity exercisable 267,815 134,866
Weighted-average exercise price - exercisable $ 1.75 $ 4.32
Range of exercise prices $ 0.96 1.71 $ 0.96 1.71 VISLINK
TECHNOLOGIES, INC. AND SUBSIDIARIES NOTES
TO THE CONDENSED CONSOLIDATED FINANCIAL STATEMENTS (Unaudited) NOTE
9 — STOCK-BASED COMPENSATION (continued) Performance-based
stock options: In
connection with their employment agreement, the Company granted the following ten-year, non-statutory performance-based stock option
inducement award under the NASDAQ Listing Rule 5653(c)(4) outside of the Company’s existing equity compensation plans that will
vest in three equal tranches SCHEDULE
OF NON-STATUTORY PERFORMANCE-BASED STOCK OPTION ACTIVITY
Options Vesting Dates Options Vesting Schedule
Recipient Date of Grant Options Granted Exercise Price Commencement Expiration Tranche 1 Tranche 2 Tranche 3
Carleton M. Miller — CEO 1/22/20 250,000 $ 1.71 1/22/20 1/22/30 * 83,334 ** 83,333 *** 83,333 Applicable performance conditions:
* Shares
will vest upon the Company’s attainment, on or before the fifth (5th) anniversary of the Vesting Commencement Date, of Cumulative
EBITDA of more than $6,000,000 accumulated over four consecutive fiscal quarters.
** Shares
will vest upon the Company’s attainment, on or before the fifth (5th) anniversary of the Vesting Commencement Date, of Cumulative
EBITDA of more than $15,000,000 accumulated over four consecutive fiscal quarters.
*** Shares
will vest upon the Company’s attainment, on or before the fifth (5th) anniversary of the Vesting Commencement Date, of Cumulative
EBITDA of more than $23,000,000 accumulated over four consecutive fiscal quarters. In
determining the time-vested options award’s grant-date fair value, the following assumptions were used: SCHEDULE OF SHARE-BASED PAYMENT AWARD, STOCK OPTIONS, VALUATION ASSUMPTIONS
Expected term (years) Expected dividend yield Risk-free interest rate Volatility Exercise Price
● Carleton M. Miller — CEO 6.5 — 1.57 % 153.0 % $ 1.71 Note:
no time-vested option awards were granted during the year ended December 31, 2021 The
following table illustrates various plan data under performance-based stock option awards as of March 31, 2022, and 2021: SCHEDULE OF STOCK OPTION PLANS
2021 2020
March 31,
2022 2021
Stock-based compensation expense $ — $ —
Weighted average remaining contractual life — options outstanding and exercisable 7.8 8.8
Remaining expense of stock-based compensation $ 414,000 $ 414,000
Remaining amortization period 2.8 3.8
Intrinsic value per share $ — $ 1.28
Status:
Quantity outstanding 250,000 250,000
Weighted-average exercise price - outstanding $ 1.65 $ 1.65
Quantity exercisable — —
Weighted-average exercise price - exercisable $ — $ —
Range of exercise prices $ 1.71 1.71 The
probability of achieving any required metrics for vesting is inconclusive as of March 31, 2022. When the Company determines that the
remaining performance metrics’ achievement becomes probable, the Company will record a cumulative catch-up stock-based compensation
amount. We will record any un-recognized costs over the remaining requisite service period of the awards. VISLINK
TECHNOLOGIES, INC. AND SUBSIDIARIES NOTES
TO THE CONDENSED CONSOLIDATED FINANCIAL STATEMENTS (Unaudited) NOTE
9 — STOCK-BASED COMPENSATION (continued) Restricted
Stock Units Restricted
stock awards — time-based: The
Company granted the following awards under the amended 2013 Plan for restricted stock units (“RSUs”) subject to continued
employment: SUMMARY
OF GRANTS UNDER AMENDED PLAN
Grant Initial RSUs Vesting Remaining RSUs Vesting
Recipient Date Units Exercise
Price Date Units Units Terms
Carleton M. Miller — CEO 3/3/21 598,665 $ 3.60 3/3/22 199,555 399,110 24 equal monthly periods
Michel Bais — Managing Director 8/17/21 200,000 $ 1.89 8/17/22 50,000 150,000 36 equal monthly periods
Ronnie Hamilton — VP Global Operations 1/12/22 200,000 $ 1.10 1/12/23 66,000 134,000 24 equal monthly periods
Group of 22 Employees 2/17/22 515,000 $ 0.98 2/17/23 169,950 345,050 24 equal monthly periods
Carleton M. Miller — CEO 2/16/22 1,033,076 $ 1.05 2/16/23 258,269 774,807 36 equal monthly periods
Mike Bond — CFO 2/16/22 392,985 $ 1.05 2/16/23 98,246 294,739 36 equal monthly periods The
following table illustrates various plan data under time-based restricted stock awards as of March 31, 2022, and 2021: SCHEDULE OF STOCK OPTION PLANS
2022 2021
March 31,
2022 2021
Stock-based compensation expense $ 718,000 $ —
Weighted average remaining contractual life — options outstanding and exercisable 3.2 3.8
Weighted average remaining contractual life — options exercisable 5.8 —
Remaining expense of stock-based compensation $ 4,037,000 $ 2,155,000
Remaining amortization period 3.2 2.3
Intrinsic value per share $ — $ —
Status:
Quantities outstanding:
Beginning — January 1st 798,655 —
Restricted stock units granted 2,141,061 598,665
Ending — March 31st 2,939,716 598,665
Quantities exercisable – March 31st 199,555 —
Weighted-averages exercise price outstanding:
Beginning — January 1st $ 3.17 $ —
Weighted-averages exercise price outstanding beginning $ 3.17 $ —
Restricted stock units granted 1.04 3.60
Ending — March 31st $ 1.37 $ 3.60
Weighted-averages exercise price outstanding ending $ 1.37 $ 3.60
Weighted-averages exercise price exercisable – March 31st $ 7.20 $ —
Range of exercise prices $ 0.98 3.60 $ 3.60 VISLINK
TECHNOLOGIES, INC. AND SUBSIDIARIES NOTES
TO THE CONDENSED CONSOLIDATED FINANCIAL STATEMENTS (Unaudited) NOTE
9 — STOCK-BASED COMPENSATION (continued) Restricted
stock awards — performance-based: The
Company granted the following awards under the amended 2013 Plan for restricted stock units (“RSUs”) subject to performance
vesting conditions and continued employment: SUMMARY
OF GRANTS UNDER AMENDED PLAN
Grant Units Vesting Schedule
Recipient Date Units Exercise Price Tranche
1 Tranche
2 Tranche
3
Carleton M. Miller — CEO 3/3/21 896,665 $ 3.60 299,555 299,555 299,555
Michael Bond — CFO 12/31/20 368,715 $ 1.32 122,905 122,905 122,905 Note: The above performance-based restricted stock units met all three revenue thresholds in the last quarter of 2021, and the Company recognized stock-based compensation expense accordingly for the year ending December 31, 2021.
Grant Units Vesting Schedule
Recipient Date Units Exercise Price Tranche 1 Tranche 2 Tranche 3
Carleton M. Miller — CEO 2/16/22 1,033,076 $ 1.05 * 344,359 ** 344,359 *** 344,359
Michael Bond — CFO 2/16/22 392,985 $ 1.05 * 130,995 ** 130,995 *** 130,994
* RSUs will vest
upon the Company’s attainment, on or before December 31, 2026, of revenue of more than $35,575,000 accumulated over four consecutive
fiscal quarters.
** RSUs will vest upon the
Company’s attainment, on or before December 31, 2026, of revenue of more than $37,353,000 accumulated over four consecutive
fiscal quarters.
*** RSUs will vest upon the
Company’s attainment, on or before December 31, 2026, of revenue of more than $39,220,000 accumulated over four consecutive
fiscal quarters. Note: the determination of revenue for any fiscal period shall be made based on the Company’s revenues on a consolidated basis for each such fiscal period if the employee remains in continuous employment with the Company through the date the Compensation Committee certifies the revenue for such fiscal period and authorizes the issuance of the underlying shares of common stock to the employee according to his award agreement. Except as provided in each employment agreement, if an individual ceases to be an employee of the Company before any vesting date, the remaining portion of the total number of shares unvested is forfeited. The probability of achieving any required metrics for vesting is inconclusive as of March 31, 2022. When the Company determines that the remaining performance metrics’ achievement becomes probable, the Company will record a cumulative catch-up stock-based compensation amount. We will record any un-recognized costs over the remaining requisite service period of the awards. The following table illustrates various plan data under time-based restricted
stock awards as of March 31, 2022, and 2021: SCHEDULE OF STOCK OPTION PLANS
2021 2020
March 31,
2022 2021
Stock-based compensation expense $ — $ —
Remaining expense of stock-based compensation $ 1,498,000 $ 3,722,000
Intrinsic value per share $ — $ —
Status:
Quantities outstanding:
Beginning — January 1st 1,267,380 368,715
Outstanding, beginning 1,267,380 368,715
Restricted stock units granted 1,426,061 889,665
Ending — March 31st 2,693,441 1,258,380
Outstanding, ending 2,693,441 1,258,380
Quantities exercisable – March 31st 1,267,380 —
Quantities exercisable 1,267,380 —
Weighted-averages exercise price outstanding:
Beginning — January 1st $ 2.94 $ 8.77
Weighted-averages exercise price outstanding beginning $ 2.94 $ 8.77
Restricted stock units granted 1.05 0.55
Ending — March 31st $ 1.94 $ 2.96
Weighted-averages exercise price outstanding ending $ 1.94 $ 2.96
Weighted-averages exercise price exercisable – March 31st $ 4.12 $ —
Weighted-averages exercise price exercisable $ 4.12 $ —
Range of exercise prices $ 1.05
to
$ 3.60 $ 1.32
to $ 3.60 Non-employee
director annual equity awards: Each
non-employee director receives an annual equity award of restricted stock valued at $ 40,000 200,000 five-year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 COMMITMENTS AND CONTINGENCIES Pension: At
its discretion, the Company may make a matching contribution to the 401(k) plan in which its employees participate. Vislink also has
a Group Personal Plan in our U.K. Subsidiary, investing funds with Royal London. U.K. employees are entitled to join the Plan to which
the Company contributes varying amounts subject to status. Additionally, the Company operates a stakeholder pension scheme in the U.K. The
table below represents the Company’s matching contributions as follows: SCHEDULE OF MATCHING CONTRIBUTIONS
Three Months Ended
March 31,
2022 2021
Company matching contributions - Group Personal Pension Plan, U.K. $ 49,000 $ 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NOTE
11 — CONCENTRATIONS Customer
concentration risk During
the three months ended March 31, 2022, approximately 21 %
of the Company’s revenue came from a single customer exceeding 10% of the Company’s total consolidated sales for approximately
$ 1,515,000 .
During the three months ended March 31, 2021, approximately 11 %
of the Company’s revenue came from a single customer exceeding 10% of the Company’s total consolidated sales for approximately
$ 466,000 . On
March 31, 2022, approximately 45 %
of the Company’s consolidated net accounts receivable was due from one customer for approximately $ 4,204,000 .
On March 31, 2021, approximately 12 %
of the Company’s consolidated net accounts receivable was due from one customer for approximately $ 407,000 . Vendor
concentration risk During
the three months ended March 31, 2022, no vendor met the criteria in excess of 10% of the Company’s consolidated purchases.
During the three months ended March 31, 2021, approximately 13 %
of the Company’s consolidated inventory purchases came from one vendor for approximately $ 473,000 . On
March 31, 2022, approximately 15 %
of the Company’s consolidated accounts payable was due from one customer for approximately $ 438,000 .
On March 31, 2021, three vendors representing approximately $ 636,000
( 22 %),
$ 434,000
( 15 %),
and $ 317,000
( 11 %),
respectively of the Company’s consolidated accounts payable.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12 – REVENUE The
Company has one operating segment, and the decision-making group is the senior executive management team. Vislink disaggregated
revenue by primary geographical markets and revenue sources in the following tables: SCHEDULE OF DISAGGREGATION OF REVENUE
Three Months Ended
March 31,
2022 2021
Primary geographical markets:
North America $ 2,428,000 $ 1,692,000
South America 50,000 146,000
Europe 2,483,000 1,279,000
Asia 542,000 431,000
Rest of World 1,651,000 542,000
$ 7,154,000 $ 4,090,000
Primary revenue source:
Equipment sales $ 6,278,000 $ 3,766,000
Installation, integration, and repairs 243,000 275,000
Warranties 339,000 49,000
Other (See Note 13) 294,000 —
$ 7,154,000 $ 4,090,000
Long-Lived Assets:
United States $ 2,382,000 $ 2,498,000
United Kingdom 5,780,000 1,370,000
$ 8,162,000 $ 3,86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BATES</t>
        </is>
      </c>
      <c r="B1" s="2" t="inlineStr">
        <is>
          <t>3 Months Ended</t>
        </is>
      </c>
    </row>
    <row r="2">
      <c r="B2" s="2" t="inlineStr">
        <is>
          <t>Mar. 31, 2022</t>
        </is>
      </c>
    </row>
    <row r="3">
      <c r="A3" s="3" t="inlineStr">
        <is>
          <t>Rebates</t>
        </is>
      </c>
    </row>
    <row r="4">
      <c r="A4" s="4" t="inlineStr">
        <is>
          <t>REBATES</t>
        </is>
      </c>
      <c r="B4" s="4" t="inlineStr">
        <is>
          <t xml:space="preserve">NOTE
13 - REBATES The
amounts generated in Note 12 as part of the Primary revenue source “other” resulted from rebates issued to the Company’s
filing appropriate governmental forms related to the research costs incurred by our U.K. subsidiary in prior fiscal years. The Company
expects to continue filing applicable rebate forms for the 2022 fiscal year but cannot guarantee that such rebates will be available
in future financial periods at similar levels or at a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31023000</v>
      </c>
      <c r="C3" s="6" t="n">
        <v>36231000</v>
      </c>
    </row>
    <row r="4">
      <c r="A4" s="4" t="inlineStr">
        <is>
          <t>Accounts receivable, net</t>
        </is>
      </c>
      <c r="B4" s="5" t="n">
        <v>9436000</v>
      </c>
      <c r="C4" s="5" t="n">
        <v>9069000</v>
      </c>
    </row>
    <row r="5">
      <c r="A5" s="4" t="inlineStr">
        <is>
          <t>Inventories, net</t>
        </is>
      </c>
      <c r="B5" s="5" t="n">
        <v>13764000</v>
      </c>
      <c r="C5" s="5" t="n">
        <v>11894000</v>
      </c>
    </row>
    <row r="6">
      <c r="A6" s="4" t="inlineStr">
        <is>
          <t>Prepaid expenses and other current assets</t>
        </is>
      </c>
      <c r="B6" s="5" t="n">
        <v>2060000</v>
      </c>
      <c r="C6" s="5" t="n">
        <v>2470000</v>
      </c>
    </row>
    <row r="7">
      <c r="A7" s="4" t="inlineStr">
        <is>
          <t>Total current assets</t>
        </is>
      </c>
      <c r="B7" s="5" t="n">
        <v>56283000</v>
      </c>
      <c r="C7" s="5" t="n">
        <v>59664000</v>
      </c>
    </row>
    <row r="8">
      <c r="A8" s="4" t="inlineStr">
        <is>
          <t>Right of use assets, operating leases</t>
        </is>
      </c>
      <c r="B8" s="5" t="n">
        <v>1312000</v>
      </c>
      <c r="C8" s="5" t="n">
        <v>1362000</v>
      </c>
    </row>
    <row r="9">
      <c r="A9" s="4" t="inlineStr">
        <is>
          <t>Property and equipment, net</t>
        </is>
      </c>
      <c r="B9" s="5" t="n">
        <v>1336000</v>
      </c>
      <c r="C9" s="5" t="n">
        <v>1173000</v>
      </c>
    </row>
    <row r="10">
      <c r="A10" s="4" t="inlineStr">
        <is>
          <t>Intangible assets, net</t>
        </is>
      </c>
      <c r="B10" s="5" t="n">
        <v>5514000</v>
      </c>
      <c r="C10" s="5" t="n">
        <v>5921000</v>
      </c>
    </row>
    <row r="11">
      <c r="A11" s="4" t="inlineStr">
        <is>
          <t>Total assets</t>
        </is>
      </c>
      <c r="B11" s="5" t="n">
        <v>64445000</v>
      </c>
      <c r="C11" s="5" t="n">
        <v>68120000</v>
      </c>
    </row>
    <row r="12">
      <c r="A12" s="3" t="inlineStr">
        <is>
          <t>Current liabilities</t>
        </is>
      </c>
    </row>
    <row r="13">
      <c r="A13" s="4" t="inlineStr">
        <is>
          <t>Accounts payable</t>
        </is>
      </c>
      <c r="B13" s="5" t="n">
        <v>2835000</v>
      </c>
      <c r="C13" s="5" t="n">
        <v>3075000</v>
      </c>
    </row>
    <row r="14">
      <c r="A14" s="4" t="inlineStr">
        <is>
          <t>Accrued expenses</t>
        </is>
      </c>
      <c r="B14" s="5" t="n">
        <v>2791000</v>
      </c>
      <c r="C14" s="5" t="n">
        <v>3155000</v>
      </c>
    </row>
    <row r="15">
      <c r="A15" s="4" t="inlineStr">
        <is>
          <t>Notes payable</t>
        </is>
      </c>
      <c r="B15" s="4" t="inlineStr">
        <is>
          <t xml:space="preserve"> </t>
        </is>
      </c>
      <c r="C15" s="5" t="n">
        <v>99000</v>
      </c>
    </row>
    <row r="16">
      <c r="A16" s="4" t="inlineStr">
        <is>
          <t>Operating lease obligations, current</t>
        </is>
      </c>
      <c r="B16" s="5" t="n">
        <v>446000</v>
      </c>
      <c r="C16" s="5" t="n">
        <v>560000</v>
      </c>
    </row>
    <row r="17">
      <c r="A17" s="4" t="inlineStr">
        <is>
          <t>Customer deposits and deferred revenue</t>
        </is>
      </c>
      <c r="B17" s="5" t="n">
        <v>1608000</v>
      </c>
      <c r="C17" s="5" t="n">
        <v>2113000</v>
      </c>
    </row>
    <row r="18">
      <c r="A18" s="4" t="inlineStr">
        <is>
          <t>Total current liabilities</t>
        </is>
      </c>
      <c r="B18" s="5" t="n">
        <v>7680000</v>
      </c>
      <c r="C18" s="5" t="n">
        <v>9002000</v>
      </c>
    </row>
    <row r="19">
      <c r="A19" s="4" t="inlineStr">
        <is>
          <t>Operating lease obligations, net of current portion</t>
        </is>
      </c>
      <c r="B19" s="5" t="n">
        <v>1494000</v>
      </c>
      <c r="C19" s="5" t="n">
        <v>1507000</v>
      </c>
    </row>
    <row r="20">
      <c r="A20" s="4" t="inlineStr">
        <is>
          <t>Deferred tax liabilities</t>
        </is>
      </c>
      <c r="B20" s="5" t="n">
        <v>926000</v>
      </c>
      <c r="C20" s="5" t="n">
        <v>978000</v>
      </c>
    </row>
    <row r="21">
      <c r="A21" s="4" t="inlineStr">
        <is>
          <t>Total liabilities</t>
        </is>
      </c>
      <c r="B21" s="5" t="n">
        <v>10100000</v>
      </c>
      <c r="C21" s="5" t="n">
        <v>11487000</v>
      </c>
    </row>
    <row r="22">
      <c r="A22" s="4" t="inlineStr">
        <is>
          <t>Commitments and contingencies (See Note 10)</t>
        </is>
      </c>
      <c r="B22" s="4" t="inlineStr">
        <is>
          <t xml:space="preserve"> </t>
        </is>
      </c>
    </row>
    <row r="23">
      <c r="A23" s="3" t="inlineStr">
        <is>
          <t>Stockholders’ equity</t>
        </is>
      </c>
    </row>
    <row r="24">
      <c r="A24" s="4" t="inlineStr">
        <is>
          <t>Preferred stock – $0.00001 par value per share: 10,000,000 shares authorized on March 31, 2022, and December 31, 2021; -0- shares issued and outstanding as of March 31, 2022, and December 31, 2021, respectively</t>
        </is>
      </c>
      <c r="B24" s="4" t="inlineStr">
        <is>
          <t xml:space="preserve"> </t>
        </is>
      </c>
      <c r="C24" s="4" t="inlineStr">
        <is>
          <t xml:space="preserve"> </t>
        </is>
      </c>
    </row>
    <row r="25">
      <c r="A25" s="4" t="inlineStr">
        <is>
          <t>Common stock, – $0.00001 par value per share, 100,000,000 shares authorized, 45,825,089 shares issued and outstanding at March 31, 2022, and December 31, 2021, respectively</t>
        </is>
      </c>
      <c r="B25" s="4" t="inlineStr">
        <is>
          <t xml:space="preserve"> </t>
        </is>
      </c>
      <c r="C25" s="4" t="inlineStr">
        <is>
          <t xml:space="preserve"> </t>
        </is>
      </c>
    </row>
    <row r="26">
      <c r="A26" s="4" t="inlineStr">
        <is>
          <t>Additional paid-in capital</t>
        </is>
      </c>
      <c r="B26" s="5" t="n">
        <v>344493000</v>
      </c>
      <c r="C26" s="5" t="n">
        <v>343746000</v>
      </c>
    </row>
    <row r="27">
      <c r="A27" s="4" t="inlineStr">
        <is>
          <t>Accumulated other comprehensive loss</t>
        </is>
      </c>
      <c r="B27" s="5" t="n">
        <v>-565000</v>
      </c>
      <c r="C27" s="5" t="n">
        <v>-297000</v>
      </c>
    </row>
    <row r="28">
      <c r="A28" s="4" t="inlineStr">
        <is>
          <t>Treasury stock, at cost – 2,659 shares as of March 31, 2022, and December 31, 2021, respectively</t>
        </is>
      </c>
      <c r="B28" s="5" t="n">
        <v>-277000</v>
      </c>
      <c r="C28" s="5" t="n">
        <v>-277000</v>
      </c>
    </row>
    <row r="29">
      <c r="A29" s="4" t="inlineStr">
        <is>
          <t>Accumulated deficit</t>
        </is>
      </c>
      <c r="B29" s="5" t="n">
        <v>-289306000</v>
      </c>
      <c r="C29" s="5" t="n">
        <v>-286539000</v>
      </c>
    </row>
    <row r="30">
      <c r="A30" s="4" t="inlineStr">
        <is>
          <t>Total stockholders’ equity</t>
        </is>
      </c>
      <c r="B30" s="5" t="n">
        <v>54345000</v>
      </c>
      <c r="C30" s="5" t="n">
        <v>56633000</v>
      </c>
    </row>
    <row r="31">
      <c r="A31" s="4" t="inlineStr">
        <is>
          <t>Total liabilities and stockholders’ equity</t>
        </is>
      </c>
      <c r="B31" s="6" t="n">
        <v>64445000</v>
      </c>
      <c r="C31" s="6" t="n">
        <v>681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 SUBSEQUENT EVENTS On
April 28, 2022, the Company entered a one-year lease for 600 1,3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Nature
of Operations Vislink,
incorporated in Delaware in 2006, is a global technology business specializing in collecting, delivering, and managing high-quality,
live video and associated data from the action scene to the viewing screen. Vislink provides solutions for collecting live news, sports,
and entertainment events for the broadcast markets. Vislink also furnishes the surveillance and defense markets with real-time video
intelligence solutions using various tailored transmission products. The Vislink team also provides professional and technical services
utilizing a staff of technology experts with decades of applied knowledge and real-world experience in the terrestrial microwave, satellite,
fiber optic, surveillance, and wireless communications systems delivering a broad spectrum of customer solutions. Live
Broadcast: Industry-wide
contributors acknowledge Vislink’s live broadcast solutions. The transmission of a vast majority of all outside wireless broadcast
video content uses our equipment, with over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Satellite
Communications Over
30 years of technical expertise supports Vislink’s satellite solutions. These solutions ensure robust, secure communications while
delivering low transmission costs for any organization that needs high-quality, reliable satellite transmission. We offer turnkey solutions
that begin with state-of-the-art coding, compression, and engine modulation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globally, with over 2,000 systems deployed by governments,
militaries, and broadcasters. Connected
Edge Solutions:
● Live
video encoding, stream adaptation, decode, and production solutions
● Remote
production workflows
● Wireless
cameras
● AI-driven
automated production
● Ability
to contribute video over:
● Bonded
cellular (3G and 4G)
● Satellite
● Fiber
● Emerging
networks, including 5G and Starlink VISLINK
TECHNOLOGIES, INC. AND SUBSIDIARIES NOTES
TO THE CONDENSED CONSOLIDATED FINANCIAL STATEMENTS (Unaudited) NOTE
1 — ORGANIZATION AND SUMMARY OF SIGNIFICANT ACCOUNTING POLICIES (continued) </t>
        </is>
      </c>
    </row>
    <row r="5">
      <c r="A5" s="4" t="inlineStr">
        <is>
          <t>Basis of Presentation</t>
        </is>
      </c>
      <c r="B5" s="4" t="inlineStr">
        <is>
          <t xml:space="preserve">Basis
of Presentation The
accompanying unaudited condensed consolidated financial statements are prepared under the United States generally accepted accounting
principles (“US GAAP”) for interim financial information and following Form 10-Q and Regulation S-X instructions. Accordingly,
these financial statements do not include all information or notes required by GAAP for annual financial statements. Read these financial
statements in conjunction with the consolidated financial statements filed on the Company’s Annual Report on Form 10-K for the
year ended December 31, 2021, filed with the United States Securities and Exchange Commission (the “SEC”) on March 31, 2022,
as amended on May 2, 2022. In the opinion of management, the unaudited condensed consolidated financial statements included herein contain
all adjustments necessary to present the Company’s consolidated financial position as of March 31, 2022, the results of its operations,
and cash flow for the three months ended March 31, 2022, and 2021. Such adjustments are of a routine recurring nature. The results of
operations for the three months ended March 31, 2022, may not indicate results for an entire year, any other interim period, or any future
year period. </t>
        </is>
      </c>
    </row>
    <row r="6">
      <c r="A6" s="4" t="inlineStr">
        <is>
          <t>Principles of Consolidation</t>
        </is>
      </c>
      <c r="B6" s="4" t="inlineStr">
        <is>
          <t xml:space="preserve">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owned subsidiaries. We have eliminated all intercompany accounts and transactions upon the consolidation of our subsidiaries. </t>
        </is>
      </c>
    </row>
    <row r="7">
      <c r="A7" s="4" t="inlineStr">
        <is>
          <t>Segment Reporting</t>
        </is>
      </c>
      <c r="B7" s="4" t="inlineStr">
        <is>
          <t xml:space="preserve">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the U.K., and the Netherlands. </t>
        </is>
      </c>
    </row>
    <row r="8">
      <c r="A8" s="4" t="inlineStr">
        <is>
          <t>Use of Estimates</t>
        </is>
      </c>
      <c r="B8" s="4" t="inlineStr">
        <is>
          <t xml:space="preserve">Use
of Estimates The
preparation of the consolidated financial statements in conformity with U.S. GAAP requires management to make estimates, judgments, and
assumptions that affect the reported amounts of assets and liabilities at the date of the consolidated financial statements. These estimates
also affect the reported amounts of revenues and expenses during the reporting period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financial statements. </t>
        </is>
      </c>
    </row>
    <row r="9">
      <c r="A9" s="4" t="inlineStr">
        <is>
          <t>Risks and Uncertainties</t>
        </is>
      </c>
      <c r="B9" s="4" t="inlineStr">
        <is>
          <t xml:space="preserve">Risks
and Uncertainties The
future impacts of the Russia-Ukraine war, the novel coronavirus (“COVID-19”) pandemic, and their residual effects including
economic uncertainty, an inflationary environment, disruptions within the global supply chain, and labor markets within
worldwide industries remain uncertain. These circumstances have created prevalent uncertainty and risk. Although capital markets
and economies worldwide improved during the fourth quarter of 2021 and the first quarter of 2022, from the initial negative impacts of
the COVID-19 pandemic, there remains uncertainty around the strength and timing of global economic recoveries, which could cause a local
or global economic recession considering the worldwide impact of the Russian-Ukrainian conflict as well. Such economic disruption could
have a material adverse effect on our business. Although we do not presently foresee risks that may impact our company’s liquidity,
operating results, and financial reporting, we monitor the circumstances mentioned above to assess direct material adverse effects on
our business, financial condition, or results of operations. Therefore, accounting estimates and assumptions may change over time in
response to these impacts. Interim period results are not necessarily indicative of the expected results for the full fiscal year. VISLINK
TECHNOLOGIES, INC. AND SUBSIDIARIES NOTES
TO THE CONDENSED CONSOLIDATED FINANCIAL STATEMENTS (Unaudited) NOTE
1 — ORGANIZATION AND SUMMARY OF SIGNIFICANT ACCOUNTING POLICIES (continued) </t>
        </is>
      </c>
    </row>
    <row r="10">
      <c r="A10" s="4" t="inlineStr">
        <is>
          <t>Inventories</t>
        </is>
      </c>
      <c r="B10" s="4" t="inlineStr">
        <is>
          <t xml:space="preserve">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 down obsolete inventory or
records a reserve for slow-moving or excess inventory based on net realizable value analysis. </t>
        </is>
      </c>
    </row>
    <row r="11">
      <c r="A11" s="4" t="inlineStr">
        <is>
          <t>Revenue Recognition</t>
        </is>
      </c>
      <c r="B11" s="4" t="inlineStr">
        <is>
          <t xml:space="preserve">Revenue
Recognition We
account for the Company’s operating results under ASC Topic 606, adopted on January 1, 2019. It is a comprehensive revenue recognition
model that requires recognition when the Company transfers control of the promised goods or services to our customers at an amount that
reflects the consideration that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The value-added sales taxes and other charges we collect concurrent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VISLINK
TECHNOLOGIES, INC. AND SUBSIDIARIES NOTES
TO THE CONDENSED CONSOLIDATED FINANCIAL STATEMENTS (Unaudited) NOTE
1 — ORGANIZATION AND SUMMARY OF SIGNIFICANT ACCOUNTING POLICIES (continued) </t>
        </is>
      </c>
    </row>
    <row r="12">
      <c r="A12" s="4" t="inlineStr">
        <is>
          <t>Intangible Assets</t>
        </is>
      </c>
      <c r="B12" s="4" t="inlineStr">
        <is>
          <t xml:space="preserve">Intangible
Assets Patents
and licenses Patents
and licenses, measured initially at purchase cost, are included in intangible assets on the Company’s balance sheet and are amortized
on a straight-line basis over their estimated useful lives of 18.5 20 Other
intangible assets: The
Company’s remaining intangible assets include the trade names, technology, and customer lists acquired in its acquisition of Integrated
Microwave Technologies (“IMT”), Vislink, and Mobile Viewpoint Corporate B.V. (“MVP”). A third-party appraiser
determined the value of these acquired assets for these business combinations. Absent an indication of fair value from a potential buyer
or similar specific transactions, we have determined that using the methods employed provided a reasonable estimate in reporting the
values assigned. The Company amortizes intangible asset costs over their useful lives of 3 15 </t>
        </is>
      </c>
    </row>
    <row r="13">
      <c r="A13" s="4" t="inlineStr">
        <is>
          <t>Leases</t>
        </is>
      </c>
      <c r="B13" s="4" t="inlineStr">
        <is>
          <t xml:space="preserve">Leases The
Company determines if an arrangement is a lease at inception. The Company recognizes lease expense for lease payments on a straight-line
basis over the lease term. The Company includes operating leases as “Right of use assets, operating leases” (“ROU”)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months. There is no separation of lease and non-lease components for all our real estate contracts.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March 31, 2022. </t>
        </is>
      </c>
    </row>
    <row r="14">
      <c r="A14" s="4" t="inlineStr">
        <is>
          <t>Stock-Based Compensation</t>
        </is>
      </c>
      <c r="B14"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VISLINK
TECHNOLOGIES, INC. AND SUBSIDIARIES NOTES
TO THE CONDENSED CONSOLIDATED FINANCIAL STATEMENTS (Unaudited) NOTE
1 — ORGANIZATION AND SUMMARY OF SIGNIFICANT ACCOUNTING POLICIES (continued) Stock-Based
Compensation (continued) Stock-Option
Awards — Time-based and performance-based: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Restricted
Stock Unit Awards (“RSUs”) — Time Based: Restricted
Stock Unit Awards (“RSUs”) — Performance-Based: </t>
        </is>
      </c>
    </row>
    <row r="15">
      <c r="A15" s="4" t="inlineStr">
        <is>
          <t>Loss Per Share</t>
        </is>
      </c>
      <c r="B15" s="4" t="inlineStr">
        <is>
          <t xml:space="preserve">Loss
Per Share The
Company reports loss per share under ASC Topic 260, “Earnings Per Share,” which establishes standards for computing and presenting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SCHEDULE
OF ANTI-DILIUTIVE POTENTIAL COMMON STOCK EQUIVALENTS EXCLUDE FROM THE CALCULATION OF LOSS PER SHARE
Three
Months Ended
March
31,
2022 2021
Anti-dilutive potential common
stock equivalents are excluded from the calculation of loss per share:
Stock
options 518 53
Warrants 9,188 9,299
Total 9,706 9,352 VISLINK
TECHNOLOGIES, INC. AND SUBSIDIARIES NOTES
TO THE CONDENSED CONSOLIDATED FINANCIAL STATEMENTS (Unaudited) NOTE
1 — ORGANIZATION AND SUMMARY OF SIGNIFICANT ACCOUNTING POLICIES (continued) </t>
        </is>
      </c>
    </row>
    <row r="16">
      <c r="A16" s="4" t="inlineStr">
        <is>
          <t>Fair Value of Financial Instruments</t>
        </is>
      </c>
      <c r="B16" s="4" t="inlineStr">
        <is>
          <t xml:space="preserve">Fair
Value of Financial Instruments GAAP
requires disclosing financial instruments’ fair value to the extent practicable for financial instruments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various methods and assumptions based on estimates of market conditions
and risks existing at the time. For specific instruments, including accounts receivable and accounts payable, the Company estimated that
the carrying amount approximated fair value because of these instruments’ short maturities. All debt is based on current rates
at which the Company could borrow funds with similar remaining maturities and approximates fair value. GAAP
establishes a hierarchy for inputs used in measuring fair value that maximizes the use of observable inputs and minimizes the use of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reflect the Company’s assumptions about the assumptions market participants would use in pricing the asset
or liability developed based on the best information available in the circumstances. The hierarchy is described below. As of March 31,
2022, the Company had no fair valued assets or liabilities classified under Level 1 or Level 2.
● Level
1 – Quoted prices in active markets for identical assets or liabilities,
● Level
2 – Observable prices based on inputs not quoted on active markets but corroborated by market data,
● Level
3 – Unobservable inputs are used when little or no market data is available; the fair value hierarchy gives the lowest priority
to Level 3 inputs (see Note 7). </t>
        </is>
      </c>
    </row>
    <row r="17">
      <c r="A17" s="4" t="inlineStr">
        <is>
          <t>Foreign Currency and Other Comprehensive Gain (Loss)</t>
        </is>
      </c>
      <c r="B17" s="4" t="inlineStr">
        <is>
          <t xml:space="preserve">Foreign
Currency and Other Comprehensive Gain (Loss) We
have two foreign subsidiaries, one in the United Kingdom and the other in the Netherlands, and their functional currencies are British
Pounds and Euros, respectively. We record gains or losses resulting from foreign currency transactions in foreign currency income or
loss except for the effect of exchange rates on long-term inter-company transactions considered a long-term investment accumulated and
credited or charged to other comprehensive income. The translation from the respective foreign currency to United States Dollars (“US
Dollars”) is performed for balance sheet accounts using current exchange rates at the balance sheet date and for income statement
accounts using an average exchange rate during the period. We included gains or losses resulting from such translation as a separate
component of accumulated other comprehensive (loss) income. Transaction
gains and losses are recognized in our operations’ results based on the difference between the foreign exchange rates on the transaction
date and the reporting date. The foreign currency exchange gains and losses are included as a component of general and administrative
expenses in the accompanying Unaudited Condensed Consolidated Statements of Operations. The
Company has recognized foreign exchanges gains and losses and changes in accumulated comprehensive income approximately as follows: SCHEDULE
OF FOREIGN EXCHANGE AND CHANGE IN ACCUMULATED COMPREHENSIVE INCOME
Three
Months Ended
March
31,
2022 2021
Net foreign exchange transactions:
Gains
(losses) $ (16,000 ) $ (43,000 )
Net
foreign exchange transactions: Gains (losses) $ (16,000 ) $ (43,000 )
Accumulated comprehensive
income:
Unrealized
gains (losses) on currency translation adjustment $ (268,000 ) $ (43,000 )
Accumulated
comprehensive income: Unrealized gains (losses) on currency translation adjustment $ (268,000 ) $ (43,000 ) The
exchange rates adopted for the foreign exchange transactions are quoted on OANDA, a Canadian-based foreign exchange company and internet
website providing currency conversion, online retail foreign exchange trading, online foreign currency transfers, and forex information.
The Company translated amounts from British Pounds into United States Dollars and Euros to British Pounds at the following exchange rates
for the respective periods:
● As
of March 31, 2022 – £ 1.3132500 1.00 0.8462040 1.00
● The
average exchange rate for the three months ended March 31, 2022 – £ 1.3413086 1.00 0.8361689 1.00 VISLINK
TECHNOLOGIES, INC. AND SUBSIDIARIES NOTES
TO THE CONDENSED CONSOLIDATED FINANCIAL STATEMENTS (Unaudited) NOTE
1 — ORGANIZATION AND SUMMARY OF SIGNIFICANT ACCOUNTING POLICIES (continued) </t>
        </is>
      </c>
    </row>
    <row r="18">
      <c r="A18" s="4" t="inlineStr">
        <is>
          <t>Subsequent Events</t>
        </is>
      </c>
      <c r="B18" s="4" t="inlineStr">
        <is>
          <t xml:space="preserve">Subsequent
Events Management
has evaluated subsequent events or transactions occurring through the date the consolidated financial statements were issued and determined
that no events or transactions are required to be disclosed herein, except as disclosed. </t>
        </is>
      </c>
    </row>
    <row r="19">
      <c r="A19" s="4" t="inlineStr">
        <is>
          <t>Recently Issued Accounting Principles</t>
        </is>
      </c>
      <c r="B19" s="4" t="inlineStr">
        <is>
          <t>Recently
Issued Accounting Principles Curr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ANTI-DILIUTIVE POTENTIAL COMMON STOCK EQUIVALENTS EXCLUDE FROM THE CALCULATION OF LOSS PER SHARE</t>
        </is>
      </c>
      <c r="B4" s="4" t="inlineStr">
        <is>
          <t xml:space="preserve">The
following table illustrates the anti-dilutive potential common stock equivalents excluded from the calculation of loss per share (in
thousands): SCHEDULE
OF ANTI-DILIUTIVE POTENTIAL COMMON STOCK EQUIVALENTS EXCLUDE FROM THE CALCULATION OF LOSS PER SHARE
Three
Months Ended
March
31,
2022 2021
Anti-dilutive potential common
stock equivalents are excluded from the calculation of loss per share:
Stock
options 518 53
Warrants 9,188 9,299
Total 9,706 9,352 </t>
        </is>
      </c>
    </row>
    <row r="5">
      <c r="A5" s="4" t="inlineStr">
        <is>
          <t>SCHEDULE OF FOREIGN EXCHANGE AND CHANGE IN ACCUMULATED COMPREHENSIVE INCOME</t>
        </is>
      </c>
      <c r="B5" s="4" t="inlineStr">
        <is>
          <t>The
Company has recognized foreign exchanges gains and losses and changes in accumulated comprehensive income approximately as follows: SCHEDULE
OF FOREIGN EXCHANGE AND CHANGE IN ACCUMULATED COMPREHENSIVE INCOME
Three
Months Ended
March
31,
2022 2021
Net foreign exchange transactions:
Gains
(losses) $ (16,000 ) $ (43,000 )
Net
foreign exchange transactions: Gains (losses) $ (16,000 ) $ (43,000 )
Accumulated comprehensive
income:
Unrealized
gains (losses) on currency translation adjustment $ (268,000 ) $ (43,000 )
Accumulated
comprehensive income: Unrealized gains (losses) on currency translation adjustment $ (268,000 ) $ (4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 OF MOBILE VIEWPOINT CORPORATE B.V. (Tables)</t>
        </is>
      </c>
      <c r="B1" s="2" t="inlineStr">
        <is>
          <t>3 Months Ended</t>
        </is>
      </c>
    </row>
    <row r="2">
      <c r="B2" s="2" t="inlineStr">
        <is>
          <t>Mar. 31, 2022</t>
        </is>
      </c>
    </row>
    <row r="3">
      <c r="A3" s="3" t="inlineStr">
        <is>
          <t>Business Combination and Asset Acquisition [Abstract]</t>
        </is>
      </c>
    </row>
    <row r="4">
      <c r="A4" s="4" t="inlineStr">
        <is>
          <t>SCHEDULE OF IDENTIFIABLE ASSETS ACQUIRED AND LIABILITIES ASSUMED</t>
        </is>
      </c>
      <c r="B4" s="4" t="inlineStr">
        <is>
          <t xml:space="preserve">The
following table summarizes the historical value of the assets and liabilities as of the acquisition date, allocation of the consideration
paid in excess of net assets acquired, relative useful lives, and amortization method of the listed intangible assets. SCHEDULE
OF IDENTIFIABLE ASSETS ACQUIRED AND LIABILITIES ASSUMED
As Initially Reported Measurement Period Adjustments As Adjusted
Fair value of consideration
transferred:
Cash $ 18,311,000 $ — $ 18,311,000
Recognized amounts of identifiable
assets acquired and liabilities assumed:
Cash $ 965,000 $ — $ 965,000
Accounts
receivable, net 911,000 — 911,000
Inventories,
net 2,534,000 1,231,000 3,765,000
Prepaid
expenses and other assets 625,000 (112,000 ) 513,000
Property
and equipment, net 149,000 — 149,000
Accounts
payable (507,000 ) — (507,000 )
Accrued
expenses (551,000 ) — (551,000 )
Customer
deposits and deferred revenue (293,000 ) — (293,000 )
Deferred
tax liabilities — (978,000 ) (978,000 )
Total
identifiable net assets $ 3,833,000 $ 141,000 $ 3,974,000
Consideration paid $ 18,311,000 $ — $ 18,311,000
Total
identifiable assets acquired 3,833,000 141,000 3,974,000
Excess
of consideration paid over net assets acquired $ 14,478,000 $ (141,000 ) $ 14,337,000
Preliminary allocation of
the consideration paid in excess of the net assets acquired:
Trade
name $ 730,000 $ 70,688 $ 800,688
Proprietary
technology 1,850,000 282,749 2,132,749
Customer
relationship 3,723,000 (1,508,003 ) 2,214,997
Goodwill 8,175,000 1,013,566 9,188,856
Total
intangible assets acquired $ 14,478,000 $ (141,000 ) $ 14,337,000 </t>
        </is>
      </c>
    </row>
    <row r="5">
      <c r="A5" s="4" t="inlineStr">
        <is>
          <t>SCHEDULE OF ACQUIRED INTANGIBLE WITH THEIR RELATIVE USEFUL LIVES</t>
        </is>
      </c>
      <c r="B5" s="4" t="inlineStr">
        <is>
          <t>Based
thereon, below are the acquired intangibles with their relative useful lives and method of amortization: SCHEDULE
OF ACQUIRED INTANGIBLE WITH THEIR RELATIVE USEFUL LIVES
Intangible
Asset Useful
Life Amortization
Method
Tradename 15 Straight-line
Proprietary Technology 5 Straight-line
Customer Relationships 10 Straight-line
Goodwill Indefinite N/A</t>
        </is>
      </c>
    </row>
    <row r="6">
      <c r="A6" s="4" t="inlineStr">
        <is>
          <t>SCHEDULE OF UNAUDITED PRO-FORMA COMBINED RESULTS OF OPERATIONS</t>
        </is>
      </c>
      <c r="B6" s="4" t="inlineStr">
        <is>
          <t xml:space="preserve">The
following presents the unaudited Pro-forma combined results of operations of Vislink with MVP: SCHEDULE
OF UNAUDITED PRO-FORMA COMBINED RESULTS OF OPERATIONS
Three
Months Ended
March
31,
2022 2021
Revenues,
net $ 7,154 $ 5,286
Net
income (loss) allocable to common stockholders $ (2,767) $ (2,579)
Net income (loss) per
share $ (0.06) $ (0.07)
Weighted average number
of shares outstanding 45,822 36,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following table illustrates finite intangible assets as of March 31, 2022: SCHEDULE
OF INTANGIBLE ASSETS
Proprietary
Technology Patents
and Licenses Trade
Names &amp; Technology Customer
Relationships
Accumulated Accumulated Accumulated Accumulated
Cost Amortization Cost Amortization Cost Amortization Cost Amortization Net
Balance, December 31, 2021 $ 2,132,000 $ (223,000 ) $ 12,378,000 $ (11,843,000 ) $ 2,251,000 $ (1,052,000 ) $ 5,095,000 $ (2,817,000 ) $ 5,921,000
Amortization — (145,000 ) — (164,000 ) — (35,000 ) — (63,000 ) (407,000 )
Balance, March 31, 2022 $ 2,132,000 $ (368,000 ) $ 12,378,000 $ (12,007,000 ) $ 2,251,000 $ (1,087,000 ) $ 5,095,000 $ (2,880,000 ) $ 5,514,000 </t>
        </is>
      </c>
    </row>
    <row r="5">
      <c r="A5" s="4" t="inlineStr">
        <is>
          <t>SCHEDULE OF CAPITALIZED INTANGIBLE COSTS</t>
        </is>
      </c>
      <c r="B5" s="4" t="inlineStr">
        <is>
          <t xml:space="preserve">The
Company has recognized net capitalized intangible costs as follows: SCHEDULE
OF CAPITALIZED INTANGIBLE COSTS
March
31, December
31,
2022 2021
Proprietary Technology $ 1,766,000 $ 1,910,000
Patents and Licenses 370,000 535,000
Trade Names and Technology 1,163,000 1,198,000
Customer
Relationships 2,215,000 2,278,000
Total $ 5,514,000 $ 5,921,000 </t>
        </is>
      </c>
    </row>
    <row r="6">
      <c r="A6" s="4" t="inlineStr">
        <is>
          <t>SCHEDULE OF AMORTIZATION OF INTANGIBLE ASSETS</t>
        </is>
      </c>
      <c r="B6" s="4" t="inlineStr">
        <is>
          <t xml:space="preserve">The
Company has recognized the amortization of intangible assets as follows: SCHEDULE
OF AMORTIZATION OF INTANGIBLE ASSETS
Three
Months Ended
March
31,
2022 2021
Proprietary Technology $ 145,000 $ —
Patents and Licenses 164,000 165,000
Trade Names and Technology 35,000 36,000
Customer
Relationships 63,000 9,000
Total $ 407,000 $ 210,000 </t>
        </is>
      </c>
    </row>
    <row r="7">
      <c r="A7" s="4" t="inlineStr">
        <is>
          <t>SCHEDULE OF ESTIMATED AMORTIZATION EXPENSE FOR INTANGIBLE ASSETS</t>
        </is>
      </c>
      <c r="B7" s="4" t="inlineStr">
        <is>
          <t xml:space="preserve">SCHEDULE
OF ESTIMATED AMORTIZATION EXPENSE FOR INTANGIBLE ASSETS
Period ending March 31,
2023 $ 1,026,000
2024 655,000
2025 655,000
2026 640,000
2027 555,000
Thereafter 1,983,000
Finite-Lived
Intangible Assets, Net, Total $ 5,51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The
table below represents the Company’s notes payable as of March 31, 2022, and December 31, 2021: SCHEDULE
OF NOTES PAYABLE
3/31/22 12/31/21
Principal
3/31/22 12/31/21
On
April 5, 2021, the Company renewed its D &amp; O insurance policy and increased the premium to approximately $ 1,098,000 225,000 872,000 5.25 99,000 no $ — $ 99,000
Notes
payable $ — $ 9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LEASE DATA</t>
        </is>
      </c>
      <c r="B4" s="4" t="inlineStr">
        <is>
          <t>The
following table illustrates operating lease data for the three months ended March 31, 2022, and 2021: SCHEDULE
OF OPERATING LEASE DATA
2022 2021
Three
Months Ended
March
31,
2022 2021
Lease cost:
Operating
lease cost $ 119,000 $ 125,000
Short-term
lease cost 149,000 140,000
Total
lease cost $ 268,000 $ 265,000
Cash paid for lease liabilities:
Cash
flows from operating leases $ 127,000 $ 163,000
Right-of-use
assets obtained in exchange for new operating lease liabilities $ — $ —
Weighted-average remaining
lease term—operating leases 4.0 4.0
Weighted-average discount
rate—operating leases 9.3 % 9.2 %</t>
        </is>
      </c>
    </row>
    <row r="5">
      <c r="A5" s="4" t="inlineStr">
        <is>
          <t>SCHEDULE OF FUTURE MINIMUM RENTAL PAYMENTS FOR OPERATING LEASES</t>
        </is>
      </c>
      <c r="B5" s="4" t="inlineStr">
        <is>
          <t xml:space="preserve">Maturities
of operating lease liabilities were as follows as of March 31, 2022: SCHEDULE
OF FUTURE MINIMUM RENTAL PAYMENTS FOR OPERATING LEASES
Amount
2023 $ 668,000
2024 569,000
2025 475,000
2026 404,000
2027 223,000
Thereafter 24,000
Total lease payments 2,363,000
Less:
imputed interest 423,000
Present value of lease liabilities 1,940,000
Less:
Current lease liabilities 446,000
Non-current
lease liabilities $ 1,494,000 </t>
        </is>
      </c>
    </row>
    <row r="6">
      <c r="A6" s="4" t="inlineStr">
        <is>
          <t>SCHEDULE OF LEASE OBLIGATIONS ASSUMED</t>
        </is>
      </c>
      <c r="B6" s="4" t="inlineStr">
        <is>
          <t xml:space="preserve">The
table below lists the location and lease expiration date from 2022 through 2027: SCHEDULE
OF LEASE OBLIGATIONS ASSUMED
Location Square Footage Lease-End Approximate
Colchester, U.K. – Waterside House 16,000 Mar 2025 $ 873,000
Singapore 950 July 2023 41,000
Sarasota, FL 1,205 Sep 2022 18,000
Billerica, MA 2,000 Dec 2026 489,000
Hemel, UK 12,870 Oct 2023 269,000
Mount Olive, NJ 7,979 Jan 2027 67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Instruments and Hedging Activities Disclosure [Abstract]</t>
        </is>
      </c>
    </row>
    <row r="4">
      <c r="A4" s="4" t="inlineStr">
        <is>
          <t>SCHEDULE OF VALUATION AND WARRANTS EXERCISABLE</t>
        </is>
      </c>
      <c r="B4" s="4" t="inlineStr">
        <is>
          <t xml:space="preserve">The
following are the key assumptions used in connection with the valuation of the warrants exercisable into common stock on March 31, 2022,
and 2021: SCHEDULE
OF VALUATION AND WARRANTS EXERCISABLE
Three
Months Ended March
31,
2022 2021
Number of shares
underlying the warrants — 75,855
The fair market value of stock $ — $ 2.93
Exercise price $ — $ 0.906 827.28
Volatility — 152 181 %
Risk-free interest rate — % 0.03 0.14
Expected dividend yield — —
Warrant life (years) — 0.1 2.2 </t>
        </is>
      </c>
    </row>
    <row r="5">
      <c r="A5" s="4" t="inlineStr">
        <is>
          <t>SCHEDULE OF CHANGES IN FAIR VALUE OF LEVEL 3 FINANCIAL LIABILITIES</t>
        </is>
      </c>
      <c r="B5" s="4" t="inlineStr">
        <is>
          <t xml:space="preserve">The
following table sets forth a summary of the changes in the fair value of our Level 3 financial liabilities that are measured at fair
value on a recurring basis: SCHEDULE
OF CHANGES IN FAIR VALUE OF LEVEL 3 FINANCIAL LIABILITIES
Three
Months Ended
March
31,
2022 2021
Beginning balance $ — $ 21,000
Change
in fair value of derivative liabilities — 79,000
Ending balance $ — $ 1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WARRANT OUTSTANDING</t>
        </is>
      </c>
      <c r="B4" s="4" t="inlineStr">
        <is>
          <t xml:space="preserve">The
following table sets forth common stock purchase warrants outstanding as of March 31, 2022: SCHEDULE
OF WARRANT OUTSTANDING
Number
of Warrants (in
shares) Weighted Average Exercise Price
Outstanding, December 31, 2021 9,209,811 $ 4.10
Warrants
expired (21,877 ) $ (120.00 )
Outstanding, March 31,
2022 9,187,934 $ 3.80
Exercisable, March 31,
2022 9,187,934 $ 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CHEDULE OF STOCK OPTION PLANS</t>
        </is>
      </c>
      <c r="B4" s="4" t="inlineStr">
        <is>
          <t xml:space="preserve">The
following table illustrates various plan data under equity incentive plan awards as of March 31, 2022, and 2021: SCHEDULE OF STOCK OPTION PLANS
March
31,
2022 2021
Stock-based
compensation expense $ 1,000 $ 12,000
Remaining
expense of stock-based compensation $ — $ 17,000
Remaining
amortization period 0.0 0.9
Intrinsic
value per share $ — $ —
Status:
Beginning
balance, quantity of outstanding options 49,925 56,399
Options
canceled/expired (250 ) (3,224 )
Ending
balance, quantity of outstanding options 49,675 53,175
Ending
balance, quantity of exercisable options 49,258 50,953
Range
of exercise prices $ 6.96 1,173.60 6.96 97.20
Weighted
Averages:
Outstanding,
beginning $ 89.79 $ 89.79
Canceled,
expired (97.20 ) (89.08 )
Outstanding,
ending $ 88.22 $ 87.71
Exercisable,
ending $ 88.91 $ 90.56
Remaining
contractual life in years, outstanding and exercisable options 5.3 6.3 </t>
        </is>
      </c>
    </row>
    <row r="5">
      <c r="A5" s="4" t="inlineStr">
        <is>
          <t>Restricted Stock Units (RSUs) [Member]</t>
        </is>
      </c>
    </row>
    <row r="6">
      <c r="A6" s="3" t="inlineStr">
        <is>
          <t>Share-Based Compensation Arrangement by Share-Based Payment Award [Line Items]</t>
        </is>
      </c>
    </row>
    <row r="7">
      <c r="A7" s="4" t="inlineStr">
        <is>
          <t>SCHEDULE OF STOCK OPTION PLANS</t>
        </is>
      </c>
      <c r="B7" s="4" t="inlineStr">
        <is>
          <t xml:space="preserve">The
following table illustrates various plan data under time-based restricted stock awards as of March 31, 2022, and 2021: SCHEDULE OF STOCK OPTION PLANS
2022 2021
March 31,
2022 2021
Stock-based compensation expense $ 718,000 $ —
Weighted average remaining contractual life — options outstanding and exercisable 3.2 3.8
Weighted average remaining contractual life — options exercisable 5.8 —
Remaining expense of stock-based compensation $ 4,037,000 $ 2,155,000
Remaining amortization period 3.2 2.3
Intrinsic value per share $ — $ —
Status:
Quantities outstanding:
Beginning — January 1st 798,655 —
Restricted stock units granted 2,141,061 598,665
Ending — March 31st 2,939,716 598,665
Quantities exercisable – March 31st 199,555 —
Weighted-averages exercise price outstanding:
Beginning — January 1st $ 3.17 $ —
Weighted-averages exercise price outstanding beginning $ 3.17 $ —
Restricted stock units granted 1.04 3.60
Ending — March 31st $ 1.37 $ 3.60
Weighted-averages exercise price outstanding ending $ 1.37 $ 3.60
Weighted-averages exercise price exercisable – March 31st $ 7.20 $ —
Range of exercise prices $ 0.98 3.60 $ 3.60 </t>
        </is>
      </c>
    </row>
    <row r="8">
      <c r="A8" s="4" t="inlineStr">
        <is>
          <t>SUMMARY OF GRANTS UNDER AMENDED PLAN</t>
        </is>
      </c>
      <c r="B8" s="4" t="inlineStr">
        <is>
          <t>The
Company granted the following awards under the amended 2013 Plan for restricted stock units (“RSUs”) subject to continued
employment: SUMMARY
OF GRANTS UNDER AMENDED PLAN
Grant Initial RSUs Vesting Remaining RSUs Vesting
Recipient Date Units Exercise
Price Date Units Units Terms
Carleton M. Miller — CEO 3/3/21 598,665 $ 3.60 3/3/22 199,555 399,110 24 equal monthly periods
Michel Bais — Managing Director 8/17/21 200,000 $ 1.89 8/17/22 50,000 150,000 36 equal monthly periods
Ronnie Hamilton — VP Global Operations 1/12/22 200,000 $ 1.10 1/12/23 66,000 134,000 24 equal monthly periods
Group of 22 Employees 2/17/22 515,000 $ 0.98 2/17/23 169,950 345,050 24 equal monthly periods
Carleton M. Miller — CEO 2/16/22 1,033,076 $ 1.05 2/16/23 258,269 774,807 36 equal monthly periods
Mike Bond — CFO 2/16/22 392,985 $ 1.05 2/16/23 98,246 294,739 36 equal monthly periods</t>
        </is>
      </c>
    </row>
    <row r="9">
      <c r="A9" s="4" t="inlineStr">
        <is>
          <t>Time Vested Option [Member]</t>
        </is>
      </c>
    </row>
    <row r="10">
      <c r="A10" s="3" t="inlineStr">
        <is>
          <t>Share-Based Compensation Arrangement by Share-Based Payment Award [Line Items]</t>
        </is>
      </c>
    </row>
    <row r="11">
      <c r="A11" s="4" t="inlineStr">
        <is>
          <t>SCHEDULE OF STOCK OPTION PLANS</t>
        </is>
      </c>
      <c r="B11" s="4" t="inlineStr">
        <is>
          <t xml:space="preserve">The
following table illustrates various plan data under time-vested stock option awards as of March 31, 2022, and 2021: SCHEDULE
OF STOCK OPTION PLANS
2022 2021
March 31,
2022 2021
Stock-based compensation expense $ 28,000 $ 28,000
Weighted average remaining contractual life — options outstanding and exercisable 7.9 8.9
Remaining expense of stock-based compensation $ 470,000 $ 582,000
Remaining amortization period 1.9 2.9
Intrinsic value per share $ 0.11 $ 1.75
Status:
Quantity outstanding 494,415 494,415
Weighted-average exercise price - outstanding $ 0.95 $ 1.18
Quantity exercisable 267,815 134,866
Weighted-average exercise price - exercisable $ 1.75 $ 4.32
Range of exercise prices $ 0.96 1.71 $ 0.96 1.71 </t>
        </is>
      </c>
    </row>
    <row r="12">
      <c r="A12" s="4" t="inlineStr">
        <is>
          <t>SCHEDULE OF NON-STATUTORY PERFORMANCE-BASED STOCK OPTION ACTIVITY</t>
        </is>
      </c>
      <c r="B12" s="4" t="inlineStr">
        <is>
          <t xml:space="preserve">In
connection with their employment agreement(s), the Company granted the following ten-year, non-statutory time-vested option inducement
awards under the NASDAQ Listing Rule 5653(c)(4) outside of the Company’s existing equity compensation plans (all subject to continued
employment): SCHEDULE
OF NON-STATUTORY PERFORMANCE-BASED STOCK OPTION ACTIVITY
Recipient Date of Grant Options Granted Exercise Price Vesting Commencement Date Expiration Date 25% Vesting 75% Remaining Vesting
● Carleton M. Miller — CEO 1/22/20 359,247 $ 1.71 1/22/20 1/22/30 1/22/21 36 equal monthly periods
● Michael Bond — CFO 2/27/20 135,168 $ 0.96 4/1/20 4/1/30 4/1/21 36 equal monthly periods </t>
        </is>
      </c>
    </row>
    <row r="13">
      <c r="A13" s="4" t="inlineStr">
        <is>
          <t>SCHEDULE OF SHARE-BASED PAYMENT AWARD, STOCK OPTIONS, VALUATION ASSUMPTIONS</t>
        </is>
      </c>
      <c r="B13" s="4" t="inlineStr">
        <is>
          <t xml:space="preserve">In
determining the time-vested options award’s grant-date fair value, the following assumptions were used: SCHEDULE OF SHARE-BASED PAYMENT AWARD STOCK OPTIONS
Expected term (years) Expected dividend yield Risk-free interest rate Volatility Exercise Price
● Carleton M. Miller — CEO 6.5 — 1.57 % 153.0 % $ 1.71
● Michael Bond — CFO 6.3 — 0.62 % 155.0 % $ 0.96 </t>
        </is>
      </c>
    </row>
    <row r="14">
      <c r="A14" s="4" t="inlineStr">
        <is>
          <t>Performance Based Option [Member]</t>
        </is>
      </c>
    </row>
    <row r="15">
      <c r="A15" s="3" t="inlineStr">
        <is>
          <t>Share-Based Compensation Arrangement by Share-Based Payment Award [Line Items]</t>
        </is>
      </c>
    </row>
    <row r="16">
      <c r="A16" s="4" t="inlineStr">
        <is>
          <t>SCHEDULE OF NON-STATUTORY PERFORMANCE-BASED STOCK OPTION ACTIVITY</t>
        </is>
      </c>
      <c r="B16" s="4" t="inlineStr">
        <is>
          <t>SCHEDULE
OF NON-STATUTORY PERFORMANCE-BASED STOCK OPTION ACTIVITY
Options Vesting Dates Options Vesting Schedule
Recipient Date of Grant Options Granted Exercise Price Commencement Expiration Tranche 1 Tranche 2 Tranche 3
Carleton M. Miller — CEO 1/22/20 250,000 $ 1.71 1/22/20 1/22/30 * 83,334 ** 83,333 *** 83,333 Applicable performance conditions:
* Shares
will vest upon the Company’s attainment, on or before the fifth (5th) anniversary of the Vesting Commencement Date, of Cumulative
EBITDA of more than $6,000,000 accumulated over four consecutive fiscal quarters.
** Shares
will vest upon the Company’s attainment, on or before the fifth (5th) anniversary of the Vesting Commencement Date, of Cumulative
EBITDA of more than $15,000,000 accumulated over four consecutive fiscal quarters.
*** Shares
will vest upon the Company’s attainment, on or before the fifth (5th) anniversary of the Vesting Commencement Date, of Cumulative
EBITDA of more than $23,000,000 accumulated over four consecutive fiscal quarters.</t>
        </is>
      </c>
    </row>
    <row r="17">
      <c r="A17" s="4" t="inlineStr">
        <is>
          <t>SCHEDULE OF SHARE-BASED PAYMENT AWARD, STOCK OPTIONS, VALUATION ASSUMPTIONS</t>
        </is>
      </c>
      <c r="B17" s="4" t="inlineStr">
        <is>
          <t xml:space="preserve">In
determining the time-vested options award’s grant-date fair value, the following assumptions were used: SCHEDULE OF SHARE-BASED PAYMENT AWARD, STOCK OPTIONS, VALUATION ASSUMPTIONS
Expected term (years) Expected dividend yield Risk-free interest rate Volatility Exercise Price
● Carleton M. Miller — CEO 6.5 — 1.57 % 153.0 % $ 1.71 </t>
        </is>
      </c>
    </row>
    <row r="18">
      <c r="A18" s="4" t="inlineStr">
        <is>
          <t>SCHEDULE OF STOCK OPTION PLANS</t>
        </is>
      </c>
      <c r="B18" s="4" t="inlineStr">
        <is>
          <t xml:space="preserve">The
following table illustrates various plan data under performance-based stock option awards as of March 31, 2022, and 2021: SCHEDULE OF STOCK OPTION PLANS
2021 2020
March 31,
2022 2021
Stock-based compensation expense $ — $ —
Weighted average remaining contractual life — options outstanding and exercisable 7.8 8.8
Remaining expense of stock-based compensation $ 414,000 $ 414,000
Remaining amortization period 2.8 3.8
Intrinsic value per share $ — $ 1.28
Status:
Quantity outstanding 250,000 250,000
Weighted-average exercise price - outstanding $ 1.65 $ 1.65
Quantity exercisable — —
Weighted-average exercise price - exercisable $ — $ —
Range of exercise prices $ 1.71 1.71 </t>
        </is>
      </c>
    </row>
    <row r="19">
      <c r="A19" s="4" t="inlineStr">
        <is>
          <t>Performance Based Option [Member] | Restricted Stock Units (RSUs) [Member]</t>
        </is>
      </c>
    </row>
    <row r="20">
      <c r="A20" s="3" t="inlineStr">
        <is>
          <t>Share-Based Compensation Arrangement by Share-Based Payment Award [Line Items]</t>
        </is>
      </c>
    </row>
    <row r="21">
      <c r="A21" s="4" t="inlineStr">
        <is>
          <t>SCHEDULE OF STOCK OPTION PLANS</t>
        </is>
      </c>
      <c r="B21" s="4" t="inlineStr">
        <is>
          <t xml:space="preserve">The following table illustrates various plan data under time-based restricted
stock awards as of March 31, 2022, and 2021: SCHEDULE OF STOCK OPTION PLANS
2021 2020
March 31,
2022 2021
Stock-based compensation expense $ — $ —
Remaining expense of stock-based compensation $ 1,498,000 $ 3,722,000
Intrinsic value per share $ — $ —
Status:
Quantities outstanding:
Beginning — January 1st 1,267,380 368,715
Outstanding, beginning 1,267,380 368,715
Restricted stock units granted 1,426,061 889,665
Ending — March 31st 2,693,441 1,258,380
Outstanding, ending 2,693,441 1,258,380
Quantities exercisable – March 31st 1,267,380 —
Quantities exercisable 1,267,380 —
Weighted-averages exercise price outstanding:
Beginning — January 1st $ 2.94 $ 8.77
Weighted-averages exercise price outstanding beginning $ 2.94 $ 8.77
Restricted stock units granted 1.05 0.55
Ending — March 31st $ 1.94 $ 2.96
Weighted-averages exercise price outstanding ending $ 1.94 $ 2.96
Weighted-averages exercise price exercisable – March 31st $ 4.12 $ —
Weighted-averages exercise price exercisable $ 4.12 $ —
Range of exercise prices $ 1.05
to
$ 3.60 $ 1.32
to $ 3.60 </t>
        </is>
      </c>
    </row>
    <row r="22">
      <c r="A22" s="4" t="inlineStr">
        <is>
          <t>SUMMARY OF GRANTS UNDER AMENDED PLAN</t>
        </is>
      </c>
      <c r="B22" s="4" t="inlineStr">
        <is>
          <t>The
Company granted the following awards under the amended 2013 Plan for restricted stock units (“RSUs”) subject to performance
vesting conditions and continued employment: SUMMARY
OF GRANTS UNDER AMENDED PLAN
Grant Units Vesting Schedule
Recipient Date Units Exercise Price Tranche
1 Tranche
2 Tranche
3
Carleton M. Miller — CEO 3/3/21 896,665 $ 3.60 299,555 299,555 299,555
Michael Bond — CFO 12/31/20 368,715 $ 1.32 122,905 122,905 122,905 Note: The above performance-based restricted stock units met all three revenue thresholds in the last quarter of 2021, and the Company recognized stock-based compensation expense accordingly for the year ending December 31, 2021.
Grant Units Vesting Schedule
Recipient Date Units Exercise Price Tranche 1 Tranche 2 Tranche 3
Carleton M. Miller — CEO 2/16/22 1,033,076 $ 1.05 * 344,359 ** 344,359 *** 344,359
Michael Bond — CFO 2/16/22 392,985 $ 1.05 * 130,995 ** 130,995 *** 130,994
* RSUs will vest
upon the Company’s attainment, on or before December 31, 2026, of revenue of more than $35,575,000 accumulated over four consecutive
fiscal quarters.
** RSUs will vest upon the
Company’s attainment, on or before December 31, 2026, of revenue of more than $37,353,000 accumulated over four consecutive
fiscal quarters.
*** RSUs will vest upon the
Company’s attainment, on or before December 31, 2026, of revenue of more than $39,220,000 accumulated over four consecutive
fiscal quar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45825089</v>
      </c>
      <c r="C9" s="5" t="n">
        <v>45825089</v>
      </c>
    </row>
    <row r="10">
      <c r="A10" s="4" t="inlineStr">
        <is>
          <t>Common stock, shares, outstanding</t>
        </is>
      </c>
      <c r="B10" s="5" t="n">
        <v>45825089</v>
      </c>
      <c r="C10" s="5" t="n">
        <v>45825089</v>
      </c>
    </row>
    <row r="11">
      <c r="A11" s="4" t="inlineStr">
        <is>
          <t>Treasury stock, shares</t>
        </is>
      </c>
      <c r="B11" s="5" t="n">
        <v>2659</v>
      </c>
      <c r="C11" s="5" t="n">
        <v>2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MATCHING CONTRIBUTIONS</t>
        </is>
      </c>
      <c r="B4" s="4" t="inlineStr">
        <is>
          <t xml:space="preserve">The
table below represents the Company’s matching contributions as follows: SCHEDULE OF MATCHING CONTRIBUTIONS
Three Months Ended
March 31,
2022 2021
Company matching contributions - Group Personal Pension Plan, U.K. $ 49,000 $ 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Company has one operating segment, and the decision-making group is the senior executive management team. Vislink disaggregated
revenue by primary geographical markets and revenue sources in the following tables: SCHEDULE OF DISAGGREGATION OF REVENUE
Three Months Ended
March 31,
2022 2021
Primary geographical markets:
North America $ 2,428,000 $ 1,692,000
South America 50,000 146,000
Europe 2,483,000 1,279,000
Asia 542,000 431,000
Rest of World 1,651,000 542,000
$ 7,154,000 $ 4,090,000
Primary revenue source:
Equipment sales $ 6,278,000 $ 3,766,000
Installation, integration, and repairs 243,000 275,000
Warranties 339,000 49,000
Other (See Note 13) 294,000 —
$ 7,154,000 $ 4,090,000
Long-Lived Assets:
United States $ 2,382,000 $ 2,498,000
United Kingdom 5,780,000 1,370,000
$ 8,162,000 $ 3,86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IUTIVE POTENTIAL COMMON STOCK EQUIVALENTS EXCLUDE FROM THE CALCULATION OF LOSS PER SHARE (Details) - shares</t>
        </is>
      </c>
      <c r="B1" s="2" t="inlineStr">
        <is>
          <t>3 Months Ended</t>
        </is>
      </c>
    </row>
    <row r="2">
      <c r="B2" s="2" t="inlineStr">
        <is>
          <t>Mar. 31, 2022</t>
        </is>
      </c>
      <c r="C2" s="2" t="inlineStr">
        <is>
          <t>Mar. 31, 2021</t>
        </is>
      </c>
    </row>
    <row r="3">
      <c r="A3" s="3" t="inlineStr">
        <is>
          <t>Anti-dilutive potential common stock equivalents are excluded from the calculation of loss per share:</t>
        </is>
      </c>
    </row>
    <row r="4">
      <c r="A4" s="4" t="inlineStr">
        <is>
          <t>Total</t>
        </is>
      </c>
      <c r="B4" s="5" t="n">
        <v>9706000</v>
      </c>
      <c r="C4" s="5" t="n">
        <v>9352000</v>
      </c>
    </row>
    <row r="5">
      <c r="A5" s="4" t="inlineStr">
        <is>
          <t>Share-Based Payment Arrangement, Option [Member]</t>
        </is>
      </c>
    </row>
    <row r="6">
      <c r="A6" s="3" t="inlineStr">
        <is>
          <t>Anti-dilutive potential common stock equivalents are excluded from the calculation of loss per share:</t>
        </is>
      </c>
    </row>
    <row r="7">
      <c r="A7" s="4" t="inlineStr">
        <is>
          <t>Total</t>
        </is>
      </c>
      <c r="B7" s="5" t="n">
        <v>518000</v>
      </c>
      <c r="C7" s="5" t="n">
        <v>53000</v>
      </c>
    </row>
    <row r="8">
      <c r="A8" s="4" t="inlineStr">
        <is>
          <t>Warrant [Member]</t>
        </is>
      </c>
    </row>
    <row r="9">
      <c r="A9" s="3" t="inlineStr">
        <is>
          <t>Anti-dilutive potential common stock equivalents are excluded from the calculation of loss per share:</t>
        </is>
      </c>
    </row>
    <row r="10">
      <c r="A10" s="4" t="inlineStr">
        <is>
          <t>Total</t>
        </is>
      </c>
      <c r="B10" s="5" t="n">
        <v>9188000</v>
      </c>
      <c r="C10" s="5" t="n">
        <v>929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OREIGN EXCHANGE AND CHANGE IN ACCUMULATED COMPREHENSIVE INCOME (Details) - USD ($)</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Net foreign exchange transactions: Gains (losses)</t>
        </is>
      </c>
      <c r="B4" s="6" t="n">
        <v>-16000</v>
      </c>
      <c r="C4" s="6" t="n">
        <v>-43000</v>
      </c>
    </row>
    <row r="5">
      <c r="A5" s="4" t="inlineStr">
        <is>
          <t>Accumulated comprehensive income: Unrealized gains (losses) on currency translation adjustment</t>
        </is>
      </c>
      <c r="B5" s="6" t="n">
        <v>-268000</v>
      </c>
      <c r="C5" s="6" t="n">
        <v>-4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8" customWidth="1" min="2" max="2"/>
  </cols>
  <sheetData>
    <row r="1">
      <c r="A1" s="1" t="inlineStr">
        <is>
          <t>ORGANIZATION AND SUMMARY OF SIGNIFICANT ACCOUNTING POLICIES (Details Narrative)</t>
        </is>
      </c>
      <c r="B1" s="2" t="inlineStr">
        <is>
          <t>3 Months Ended</t>
        </is>
      </c>
    </row>
    <row r="2">
      <c r="B2" s="2" t="inlineStr">
        <is>
          <t>Mar. 31, 2022</t>
        </is>
      </c>
    </row>
    <row r="3">
      <c r="A3" s="4" t="inlineStr">
        <is>
          <t>GBP To USD [Member]</t>
        </is>
      </c>
    </row>
    <row r="4">
      <c r="A4" s="3" t="inlineStr">
        <is>
          <t>Finite-Lived Intangible Assets [Line Items]</t>
        </is>
      </c>
    </row>
    <row r="5">
      <c r="A5" s="4" t="inlineStr">
        <is>
          <t>Foreign currency exchange rate</t>
        </is>
      </c>
      <c r="B5" s="5" t="n">
        <v>1</v>
      </c>
    </row>
    <row r="6">
      <c r="A6" s="4" t="inlineStr">
        <is>
          <t>Average foreign currency exchange rate remeasurement</t>
        </is>
      </c>
      <c r="B6" s="5" t="n">
        <v>1</v>
      </c>
    </row>
    <row r="7">
      <c r="A7" s="4" t="inlineStr">
        <is>
          <t>GBP [Member] | GBP To USD [Member]</t>
        </is>
      </c>
    </row>
    <row r="8">
      <c r="A8" s="3" t="inlineStr">
        <is>
          <t>Finite-Lived Intangible Assets [Line Items]</t>
        </is>
      </c>
    </row>
    <row r="9">
      <c r="A9" s="4" t="inlineStr">
        <is>
          <t>Foreign currency exchange rate</t>
        </is>
      </c>
      <c r="B9" s="9" t="n">
        <v>1.31325</v>
      </c>
    </row>
    <row r="10">
      <c r="A10" s="4" t="inlineStr">
        <is>
          <t>Average foreign currency exchange rate remeasurement</t>
        </is>
      </c>
      <c r="B10" s="9" t="n">
        <v>1.3413086</v>
      </c>
    </row>
    <row r="11">
      <c r="A11" s="4" t="inlineStr">
        <is>
          <t>GBP [Member] | Euro To GBP [Member]</t>
        </is>
      </c>
    </row>
    <row r="12">
      <c r="A12" s="3" t="inlineStr">
        <is>
          <t>Finite-Lived Intangible Assets [Line Items]</t>
        </is>
      </c>
    </row>
    <row r="13">
      <c r="A13" s="4" t="inlineStr">
        <is>
          <t>Foreign currency exchange rate</t>
        </is>
      </c>
      <c r="B13" s="5" t="n">
        <v>1</v>
      </c>
    </row>
    <row r="14">
      <c r="A14" s="4" t="inlineStr">
        <is>
          <t>Average foreign currency exchange rate remeasurement</t>
        </is>
      </c>
      <c r="B14" s="5" t="n">
        <v>1</v>
      </c>
    </row>
    <row r="15">
      <c r="A15" s="4" t="inlineStr">
        <is>
          <t>Euro [Member] | Euro To GBP [Member]</t>
        </is>
      </c>
    </row>
    <row r="16">
      <c r="A16" s="3" t="inlineStr">
        <is>
          <t>Finite-Lived Intangible Assets [Line Items]</t>
        </is>
      </c>
    </row>
    <row r="17">
      <c r="A17" s="4" t="inlineStr">
        <is>
          <t>Foreign currency exchange rate</t>
        </is>
      </c>
      <c r="B17" s="9" t="n">
        <v>0.846204</v>
      </c>
    </row>
    <row r="18">
      <c r="A18" s="4" t="inlineStr">
        <is>
          <t>Average foreign currency exchange rate remeasurement</t>
        </is>
      </c>
      <c r="B18" s="9" t="n">
        <v>0.8361689</v>
      </c>
    </row>
    <row r="19">
      <c r="A19" s="4" t="inlineStr">
        <is>
          <t>Patents and Licenses [Member] | Minimum [Member]</t>
        </is>
      </c>
    </row>
    <row r="20">
      <c r="A20" s="3" t="inlineStr">
        <is>
          <t>Finite-Lived Intangible Assets [Line Items]</t>
        </is>
      </c>
    </row>
    <row r="21">
      <c r="A21" s="4" t="inlineStr">
        <is>
          <t>Finite-lived intangible asset, useful life</t>
        </is>
      </c>
      <c r="B21" s="4" t="inlineStr">
        <is>
          <t>18 years 6 months</t>
        </is>
      </c>
    </row>
    <row r="22">
      <c r="A22" s="4" t="inlineStr">
        <is>
          <t>Patents and Licenses [Member] | Maximum [Member]</t>
        </is>
      </c>
    </row>
    <row r="23">
      <c r="A23" s="3" t="inlineStr">
        <is>
          <t>Finite-Lived Intangible Assets [Line Items]</t>
        </is>
      </c>
    </row>
    <row r="24">
      <c r="A24" s="4" t="inlineStr">
        <is>
          <t>Finite-lived intangible asset, useful life</t>
        </is>
      </c>
      <c r="B24" s="4" t="inlineStr">
        <is>
          <t>20 years</t>
        </is>
      </c>
    </row>
    <row r="25">
      <c r="A25" s="4" t="inlineStr">
        <is>
          <t>Other Intangible Assets [Member] | Minimum [Member]</t>
        </is>
      </c>
    </row>
    <row r="26">
      <c r="A26" s="3" t="inlineStr">
        <is>
          <t>Finite-Lived Intangible Assets [Line Items]</t>
        </is>
      </c>
    </row>
    <row r="27">
      <c r="A27" s="4" t="inlineStr">
        <is>
          <t>Finite-lived intangible asset, useful life</t>
        </is>
      </c>
      <c r="B27" s="4" t="inlineStr">
        <is>
          <t>3 years</t>
        </is>
      </c>
    </row>
    <row r="28">
      <c r="A28" s="4" t="inlineStr">
        <is>
          <t>Other Intangible Assets [Member] | Maximum [Member]</t>
        </is>
      </c>
    </row>
    <row r="29">
      <c r="A29" s="3" t="inlineStr">
        <is>
          <t>Finite-Lived Intangible Assets [Line Items]</t>
        </is>
      </c>
    </row>
    <row r="30">
      <c r="A30" s="4" t="inlineStr">
        <is>
          <t>Finite-lived intangible asset, useful life</t>
        </is>
      </c>
      <c r="B30"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IQUIDITY AND FINANCIAL CONDITION (Details Narrative) - USD ($) $ in Thousands</t>
        </is>
      </c>
      <c r="B1" s="2" t="inlineStr">
        <is>
          <t>3 Months Ended</t>
        </is>
      </c>
    </row>
    <row r="2">
      <c r="B2" s="2" t="inlineStr">
        <is>
          <t>Mar. 31, 2022</t>
        </is>
      </c>
      <c r="C2" s="2" t="inlineStr">
        <is>
          <t>Mar. 31, 2021</t>
        </is>
      </c>
      <c r="D2" s="2" t="inlineStr">
        <is>
          <t>Dec. 31, 2021</t>
        </is>
      </c>
    </row>
    <row r="3">
      <c r="A3" s="3" t="inlineStr">
        <is>
          <t>Liquidity And Financial Condition</t>
        </is>
      </c>
    </row>
    <row r="4">
      <c r="A4" s="4" t="inlineStr">
        <is>
          <t>Operating income loss</t>
        </is>
      </c>
      <c r="B4" s="6" t="n">
        <v>2850</v>
      </c>
      <c r="C4" s="6" t="n">
        <v>2779</v>
      </c>
    </row>
    <row r="5">
      <c r="A5" s="4" t="inlineStr">
        <is>
          <t>Net cash provided by used in operating activities</t>
        </is>
      </c>
      <c r="B5" s="5" t="n">
        <v>4879</v>
      </c>
      <c r="C5" s="6" t="n">
        <v>4344</v>
      </c>
    </row>
    <row r="6">
      <c r="A6" s="4" t="inlineStr">
        <is>
          <t>Working capital</t>
        </is>
      </c>
      <c r="B6" s="5" t="n">
        <v>48600</v>
      </c>
    </row>
    <row r="7">
      <c r="A7" s="4" t="inlineStr">
        <is>
          <t>Accumulated deficit</t>
        </is>
      </c>
      <c r="B7" s="5" t="n">
        <v>289306</v>
      </c>
      <c r="D7" s="6" t="n">
        <v>286539</v>
      </c>
    </row>
    <row r="8">
      <c r="A8" s="4" t="inlineStr">
        <is>
          <t>Cash</t>
        </is>
      </c>
      <c r="B8" s="6" t="n">
        <v>3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DENTIFIABLE ASSETS ACQUIRED AND LIABILITIES ASSUMED (Details) - USD ($)</t>
        </is>
      </c>
      <c r="B1" s="2" t="inlineStr">
        <is>
          <t>Dec. 31, 2021</t>
        </is>
      </c>
      <c r="C1" s="2" t="inlineStr">
        <is>
          <t>Aug. 16, 2021</t>
        </is>
      </c>
    </row>
    <row r="2">
      <c r="A2" s="3" t="inlineStr">
        <is>
          <t>Acquired Finite-Lived Intangible Assets [Line Items]</t>
        </is>
      </c>
    </row>
    <row r="3">
      <c r="A3" s="4" t="inlineStr">
        <is>
          <t>Cash</t>
        </is>
      </c>
      <c r="C3" s="6" t="n">
        <v>18311000</v>
      </c>
    </row>
    <row r="4">
      <c r="A4" s="4" t="inlineStr">
        <is>
          <t>Cash</t>
        </is>
      </c>
      <c r="C4" s="5" t="n">
        <v>965000</v>
      </c>
    </row>
    <row r="5">
      <c r="A5" s="4" t="inlineStr">
        <is>
          <t>Accounts receivable, net</t>
        </is>
      </c>
      <c r="C5" s="5" t="n">
        <v>911000</v>
      </c>
    </row>
    <row r="6">
      <c r="A6" s="4" t="inlineStr">
        <is>
          <t>Inventories, net</t>
        </is>
      </c>
      <c r="C6" s="5" t="n">
        <v>3765000</v>
      </c>
    </row>
    <row r="7">
      <c r="A7" s="4" t="inlineStr">
        <is>
          <t>Prepaid expenses and other assets</t>
        </is>
      </c>
      <c r="C7" s="5" t="n">
        <v>513000</v>
      </c>
    </row>
    <row r="8">
      <c r="A8" s="4" t="inlineStr">
        <is>
          <t>Property and equipment, net</t>
        </is>
      </c>
      <c r="C8" s="5" t="n">
        <v>149000</v>
      </c>
    </row>
    <row r="9">
      <c r="A9" s="4" t="inlineStr">
        <is>
          <t>Accounts payable</t>
        </is>
      </c>
      <c r="C9" s="5" t="n">
        <v>-507000</v>
      </c>
    </row>
    <row r="10">
      <c r="A10" s="4" t="inlineStr">
        <is>
          <t>Accrued expenses</t>
        </is>
      </c>
      <c r="C10" s="5" t="n">
        <v>-551000</v>
      </c>
    </row>
    <row r="11">
      <c r="A11" s="4" t="inlineStr">
        <is>
          <t>Customer deposits and deferred revenue</t>
        </is>
      </c>
      <c r="C11" s="5" t="n">
        <v>-293000</v>
      </c>
    </row>
    <row r="12">
      <c r="A12" s="4" t="inlineStr">
        <is>
          <t>Deferred tax liabilities</t>
        </is>
      </c>
      <c r="C12" s="5" t="n">
        <v>-978000</v>
      </c>
    </row>
    <row r="13">
      <c r="A13" s="4" t="inlineStr">
        <is>
          <t>Total identifiable assets acquired</t>
        </is>
      </c>
      <c r="C13" s="5" t="n">
        <v>3974000</v>
      </c>
    </row>
    <row r="14">
      <c r="A14" s="4" t="inlineStr">
        <is>
          <t>Consideration paid</t>
        </is>
      </c>
      <c r="C14" s="5" t="n">
        <v>18311000</v>
      </c>
    </row>
    <row r="15">
      <c r="A15" s="4" t="inlineStr">
        <is>
          <t>Excess of consideration paid over net assets acquired</t>
        </is>
      </c>
      <c r="C15" s="5" t="n">
        <v>14337000</v>
      </c>
    </row>
    <row r="16">
      <c r="A16" s="4" t="inlineStr">
        <is>
          <t>Total intangible assets acquired</t>
        </is>
      </c>
      <c r="B16" s="6" t="n">
        <v>9188856</v>
      </c>
      <c r="C16" s="5" t="n">
        <v>14337000</v>
      </c>
    </row>
    <row r="17">
      <c r="A17" s="4" t="inlineStr">
        <is>
          <t>Goodwill [Member]</t>
        </is>
      </c>
    </row>
    <row r="18">
      <c r="A18" s="3" t="inlineStr">
        <is>
          <t>Acquired Finite-Lived Intangible Assets [Line Items]</t>
        </is>
      </c>
    </row>
    <row r="19">
      <c r="A19" s="4" t="inlineStr">
        <is>
          <t>Total intangible assets acquired</t>
        </is>
      </c>
      <c r="C19" s="5" t="n">
        <v>9188856</v>
      </c>
    </row>
    <row r="20">
      <c r="A20" s="4" t="inlineStr">
        <is>
          <t>Trade Names [Member]</t>
        </is>
      </c>
    </row>
    <row r="21">
      <c r="A21" s="3" t="inlineStr">
        <is>
          <t>Acquired Finite-Lived Intangible Assets [Line Items]</t>
        </is>
      </c>
    </row>
    <row r="22">
      <c r="A22" s="4" t="inlineStr">
        <is>
          <t>Total intangible assets acquired</t>
        </is>
      </c>
      <c r="C22" s="5" t="n">
        <v>800688</v>
      </c>
    </row>
    <row r="23">
      <c r="A23" s="4" t="inlineStr">
        <is>
          <t>Proprietary Technology [Member]</t>
        </is>
      </c>
    </row>
    <row r="24">
      <c r="A24" s="3" t="inlineStr">
        <is>
          <t>Acquired Finite-Lived Intangible Assets [Line Items]</t>
        </is>
      </c>
    </row>
    <row r="25">
      <c r="A25" s="4" t="inlineStr">
        <is>
          <t>Total intangible assets acquired</t>
        </is>
      </c>
      <c r="C25" s="5" t="n">
        <v>2132749</v>
      </c>
    </row>
    <row r="26">
      <c r="A26" s="4" t="inlineStr">
        <is>
          <t>Customer Relationships [Member]</t>
        </is>
      </c>
    </row>
    <row r="27">
      <c r="A27" s="3" t="inlineStr">
        <is>
          <t>Acquired Finite-Lived Intangible Assets [Line Items]</t>
        </is>
      </c>
    </row>
    <row r="28">
      <c r="A28" s="4" t="inlineStr">
        <is>
          <t>Total intangible assets acquired</t>
        </is>
      </c>
      <c r="C28" s="5" t="n">
        <v>2214997</v>
      </c>
    </row>
    <row r="29">
      <c r="A29" s="4" t="inlineStr">
        <is>
          <t>Previously Reported [Member]</t>
        </is>
      </c>
    </row>
    <row r="30">
      <c r="A30" s="3" t="inlineStr">
        <is>
          <t>Acquired Finite-Lived Intangible Assets [Line Items]</t>
        </is>
      </c>
    </row>
    <row r="31">
      <c r="A31" s="4" t="inlineStr">
        <is>
          <t>Cash</t>
        </is>
      </c>
      <c r="C31" s="5" t="n">
        <v>18311000</v>
      </c>
    </row>
    <row r="32">
      <c r="A32" s="4" t="inlineStr">
        <is>
          <t>Cash</t>
        </is>
      </c>
      <c r="C32" s="5" t="n">
        <v>965000</v>
      </c>
    </row>
    <row r="33">
      <c r="A33" s="4" t="inlineStr">
        <is>
          <t>Accounts receivable, net</t>
        </is>
      </c>
      <c r="C33" s="5" t="n">
        <v>911000</v>
      </c>
    </row>
    <row r="34">
      <c r="A34" s="4" t="inlineStr">
        <is>
          <t>Inventories, net</t>
        </is>
      </c>
      <c r="C34" s="5" t="n">
        <v>2534000</v>
      </c>
    </row>
    <row r="35">
      <c r="A35" s="4" t="inlineStr">
        <is>
          <t>Prepaid expenses and other assets</t>
        </is>
      </c>
      <c r="C35" s="5" t="n">
        <v>625000</v>
      </c>
    </row>
    <row r="36">
      <c r="A36" s="4" t="inlineStr">
        <is>
          <t>Property and equipment, net</t>
        </is>
      </c>
      <c r="C36" s="5" t="n">
        <v>149000</v>
      </c>
    </row>
    <row r="37">
      <c r="A37" s="4" t="inlineStr">
        <is>
          <t>Accounts payable</t>
        </is>
      </c>
      <c r="C37" s="5" t="n">
        <v>-507000</v>
      </c>
    </row>
    <row r="38">
      <c r="A38" s="4" t="inlineStr">
        <is>
          <t>Accrued expenses</t>
        </is>
      </c>
      <c r="C38" s="5" t="n">
        <v>-551000</v>
      </c>
    </row>
    <row r="39">
      <c r="A39" s="4" t="inlineStr">
        <is>
          <t>Customer deposits and deferred revenue</t>
        </is>
      </c>
      <c r="C39" s="5" t="n">
        <v>-293000</v>
      </c>
    </row>
    <row r="40">
      <c r="A40" s="4" t="inlineStr">
        <is>
          <t>Deferred tax liabilities</t>
        </is>
      </c>
      <c r="C40" s="4" t="inlineStr">
        <is>
          <t xml:space="preserve"> </t>
        </is>
      </c>
    </row>
    <row r="41">
      <c r="A41" s="4" t="inlineStr">
        <is>
          <t>Total identifiable assets acquired</t>
        </is>
      </c>
      <c r="C41" s="5" t="n">
        <v>3833000</v>
      </c>
    </row>
    <row r="42">
      <c r="A42" s="4" t="inlineStr">
        <is>
          <t>Consideration paid</t>
        </is>
      </c>
      <c r="C42" s="5" t="n">
        <v>18311000</v>
      </c>
    </row>
    <row r="43">
      <c r="A43" s="4" t="inlineStr">
        <is>
          <t>Excess of consideration paid over net assets acquired</t>
        </is>
      </c>
      <c r="C43" s="5" t="n">
        <v>14478000</v>
      </c>
    </row>
    <row r="44">
      <c r="A44" s="4" t="inlineStr">
        <is>
          <t>Total intangible assets acquired</t>
        </is>
      </c>
      <c r="C44" s="5" t="n">
        <v>14478000</v>
      </c>
    </row>
    <row r="45">
      <c r="A45" s="4" t="inlineStr">
        <is>
          <t>Previously Reported [Member] | Goodwill [Member]</t>
        </is>
      </c>
    </row>
    <row r="46">
      <c r="A46" s="3" t="inlineStr">
        <is>
          <t>Acquired Finite-Lived Intangible Assets [Line Items]</t>
        </is>
      </c>
    </row>
    <row r="47">
      <c r="A47" s="4" t="inlineStr">
        <is>
          <t>Total intangible assets acquired</t>
        </is>
      </c>
      <c r="C47" s="5" t="n">
        <v>8175000</v>
      </c>
    </row>
    <row r="48">
      <c r="A48" s="4" t="inlineStr">
        <is>
          <t>Previously Reported [Member] | Trade Names [Member]</t>
        </is>
      </c>
    </row>
    <row r="49">
      <c r="A49" s="3" t="inlineStr">
        <is>
          <t>Acquired Finite-Lived Intangible Assets [Line Items]</t>
        </is>
      </c>
    </row>
    <row r="50">
      <c r="A50" s="4" t="inlineStr">
        <is>
          <t>Total intangible assets acquired</t>
        </is>
      </c>
      <c r="C50" s="5" t="n">
        <v>730000</v>
      </c>
    </row>
    <row r="51">
      <c r="A51" s="4" t="inlineStr">
        <is>
          <t>Previously Reported [Member] | Proprietary Technology [Member]</t>
        </is>
      </c>
    </row>
    <row r="52">
      <c r="A52" s="3" t="inlineStr">
        <is>
          <t>Acquired Finite-Lived Intangible Assets [Line Items]</t>
        </is>
      </c>
    </row>
    <row r="53">
      <c r="A53" s="4" t="inlineStr">
        <is>
          <t>Total intangible assets acquired</t>
        </is>
      </c>
      <c r="C53" s="5" t="n">
        <v>1850000</v>
      </c>
    </row>
    <row r="54">
      <c r="A54" s="4" t="inlineStr">
        <is>
          <t>Previously Reported [Member] | Customer Relationships [Member]</t>
        </is>
      </c>
    </row>
    <row r="55">
      <c r="A55" s="3" t="inlineStr">
        <is>
          <t>Acquired Finite-Lived Intangible Assets [Line Items]</t>
        </is>
      </c>
    </row>
    <row r="56">
      <c r="A56" s="4" t="inlineStr">
        <is>
          <t>Total intangible assets acquired</t>
        </is>
      </c>
      <c r="C56" s="5" t="n">
        <v>3723000</v>
      </c>
    </row>
    <row r="57">
      <c r="A57" s="4" t="inlineStr">
        <is>
          <t>Revision of Prior Period, Adjustment [Member]</t>
        </is>
      </c>
    </row>
    <row r="58">
      <c r="A58" s="3" t="inlineStr">
        <is>
          <t>Acquired Finite-Lived Intangible Assets [Line Items]</t>
        </is>
      </c>
    </row>
    <row r="59">
      <c r="A59" s="4" t="inlineStr">
        <is>
          <t>Cash</t>
        </is>
      </c>
      <c r="C59" s="4" t="inlineStr">
        <is>
          <t xml:space="preserve"> </t>
        </is>
      </c>
    </row>
    <row r="60">
      <c r="A60" s="4" t="inlineStr">
        <is>
          <t>Cash</t>
        </is>
      </c>
      <c r="C60" s="4" t="inlineStr">
        <is>
          <t xml:space="preserve"> </t>
        </is>
      </c>
    </row>
    <row r="61">
      <c r="A61" s="4" t="inlineStr">
        <is>
          <t>Accounts receivable, net</t>
        </is>
      </c>
      <c r="C61" s="4" t="inlineStr">
        <is>
          <t xml:space="preserve"> </t>
        </is>
      </c>
    </row>
    <row r="62">
      <c r="A62" s="4" t="inlineStr">
        <is>
          <t>Inventories, net</t>
        </is>
      </c>
      <c r="C62" s="5" t="n">
        <v>1231000</v>
      </c>
    </row>
    <row r="63">
      <c r="A63" s="4" t="inlineStr">
        <is>
          <t>Prepaid expenses and other assets</t>
        </is>
      </c>
      <c r="C63" s="5" t="n">
        <v>-112000</v>
      </c>
    </row>
    <row r="64">
      <c r="A64" s="4" t="inlineStr">
        <is>
          <t>Property and equipment, net</t>
        </is>
      </c>
      <c r="C64" s="4" t="inlineStr">
        <is>
          <t xml:space="preserve"> </t>
        </is>
      </c>
    </row>
    <row r="65">
      <c r="A65" s="4" t="inlineStr">
        <is>
          <t>Accounts payable</t>
        </is>
      </c>
      <c r="C65" s="4" t="inlineStr">
        <is>
          <t xml:space="preserve"> </t>
        </is>
      </c>
    </row>
    <row r="66">
      <c r="A66" s="4" t="inlineStr">
        <is>
          <t>Accrued expenses</t>
        </is>
      </c>
      <c r="C66" s="4" t="inlineStr">
        <is>
          <t xml:space="preserve"> </t>
        </is>
      </c>
    </row>
    <row r="67">
      <c r="A67" s="4" t="inlineStr">
        <is>
          <t>Customer deposits and deferred revenue</t>
        </is>
      </c>
      <c r="C67" s="4" t="inlineStr">
        <is>
          <t xml:space="preserve"> </t>
        </is>
      </c>
    </row>
    <row r="68">
      <c r="A68" s="4" t="inlineStr">
        <is>
          <t>Deferred tax liabilities</t>
        </is>
      </c>
      <c r="C68" s="5" t="n">
        <v>-978000</v>
      </c>
    </row>
    <row r="69">
      <c r="A69" s="4" t="inlineStr">
        <is>
          <t>Total identifiable assets acquired</t>
        </is>
      </c>
      <c r="C69" s="5" t="n">
        <v>141000</v>
      </c>
    </row>
    <row r="70">
      <c r="A70" s="4" t="inlineStr">
        <is>
          <t>Consideration paid</t>
        </is>
      </c>
      <c r="C70" s="4" t="inlineStr">
        <is>
          <t xml:space="preserve"> </t>
        </is>
      </c>
    </row>
    <row r="71">
      <c r="A71" s="4" t="inlineStr">
        <is>
          <t>Excess of consideration paid over net assets acquired</t>
        </is>
      </c>
      <c r="C71" s="5" t="n">
        <v>-141000</v>
      </c>
    </row>
    <row r="72">
      <c r="A72" s="4" t="inlineStr">
        <is>
          <t>Total intangible assets acquired</t>
        </is>
      </c>
      <c r="C72" s="5" t="n">
        <v>-141000</v>
      </c>
    </row>
    <row r="73">
      <c r="A73" s="4" t="inlineStr">
        <is>
          <t>Revision of Prior Period, Adjustment [Member] | Goodwill [Member]</t>
        </is>
      </c>
    </row>
    <row r="74">
      <c r="A74" s="3" t="inlineStr">
        <is>
          <t>Acquired Finite-Lived Intangible Assets [Line Items]</t>
        </is>
      </c>
    </row>
    <row r="75">
      <c r="A75" s="4" t="inlineStr">
        <is>
          <t>Total intangible assets acquired</t>
        </is>
      </c>
      <c r="C75" s="5" t="n">
        <v>1013566</v>
      </c>
    </row>
    <row r="76">
      <c r="A76" s="4" t="inlineStr">
        <is>
          <t>Revision of Prior Period, Adjustment [Member] | Trade Names [Member]</t>
        </is>
      </c>
    </row>
    <row r="77">
      <c r="A77" s="3" t="inlineStr">
        <is>
          <t>Acquired Finite-Lived Intangible Assets [Line Items]</t>
        </is>
      </c>
    </row>
    <row r="78">
      <c r="A78" s="4" t="inlineStr">
        <is>
          <t>Total intangible assets acquired</t>
        </is>
      </c>
      <c r="C78" s="5" t="n">
        <v>70688</v>
      </c>
    </row>
    <row r="79">
      <c r="A79" s="4" t="inlineStr">
        <is>
          <t>Revision of Prior Period, Adjustment [Member] | Proprietary Technology [Member]</t>
        </is>
      </c>
    </row>
    <row r="80">
      <c r="A80" s="3" t="inlineStr">
        <is>
          <t>Acquired Finite-Lived Intangible Assets [Line Items]</t>
        </is>
      </c>
    </row>
    <row r="81">
      <c r="A81" s="4" t="inlineStr">
        <is>
          <t>Total intangible assets acquired</t>
        </is>
      </c>
      <c r="C81" s="5" t="n">
        <v>282749</v>
      </c>
    </row>
    <row r="82">
      <c r="A82" s="4" t="inlineStr">
        <is>
          <t>Revision of Prior Period, Adjustment [Member] | Customer Relationships [Member]</t>
        </is>
      </c>
    </row>
    <row r="83">
      <c r="A83" s="3" t="inlineStr">
        <is>
          <t>Acquired Finite-Lived Intangible Assets [Line Items]</t>
        </is>
      </c>
    </row>
    <row r="84">
      <c r="A84" s="4" t="inlineStr">
        <is>
          <t>Total intangible assets acquired</t>
        </is>
      </c>
      <c r="C84" s="6" t="n">
        <v>-15080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15" customWidth="1" min="2" max="2"/>
  </cols>
  <sheetData>
    <row r="1">
      <c r="A1" s="1" t="inlineStr">
        <is>
          <t>SCHEDULE OF ACQUIRED INTANGIBLE WITH THEIR RELATIVE USEFUL LIVES (Details)</t>
        </is>
      </c>
      <c r="B1" s="2" t="inlineStr">
        <is>
          <t>3 Months Ended</t>
        </is>
      </c>
    </row>
    <row r="2">
      <c r="B2" s="2" t="inlineStr">
        <is>
          <t>Mar. 31, 2022</t>
        </is>
      </c>
    </row>
    <row r="3">
      <c r="A3" s="4" t="inlineStr">
        <is>
          <t>Trade name [Member]</t>
        </is>
      </c>
    </row>
    <row r="4">
      <c r="A4" s="3" t="inlineStr">
        <is>
          <t>Impairment Effects on Earnings Per Share [Line Items]</t>
        </is>
      </c>
    </row>
    <row r="5">
      <c r="A5" s="4" t="inlineStr">
        <is>
          <t>Customer relationships</t>
        </is>
      </c>
      <c r="B5" s="4" t="inlineStr">
        <is>
          <t>15 years</t>
        </is>
      </c>
    </row>
    <row r="6">
      <c r="A6" s="4" t="inlineStr">
        <is>
          <t>Proprietary Technologies [Member]</t>
        </is>
      </c>
    </row>
    <row r="7">
      <c r="A7" s="3" t="inlineStr">
        <is>
          <t>Impairment Effects on Earnings Per Share [Line Items]</t>
        </is>
      </c>
    </row>
    <row r="8">
      <c r="A8" s="4" t="inlineStr">
        <is>
          <t>Customer relationships</t>
        </is>
      </c>
      <c r="B8" s="4" t="inlineStr">
        <is>
          <t>5 years</t>
        </is>
      </c>
    </row>
    <row r="9">
      <c r="A9" s="4" t="inlineStr">
        <is>
          <t>Customer Relationship [Member]</t>
        </is>
      </c>
    </row>
    <row r="10">
      <c r="A10" s="3" t="inlineStr">
        <is>
          <t>Impairment Effects on Earnings Per Share [Line Items]</t>
        </is>
      </c>
    </row>
    <row r="11">
      <c r="A11" s="4" t="inlineStr">
        <is>
          <t>Customer relationships</t>
        </is>
      </c>
      <c r="B11" s="4" t="inlineStr">
        <is>
          <t>10 years</t>
        </is>
      </c>
    </row>
    <row r="12">
      <c r="A12" s="4" t="inlineStr">
        <is>
          <t>Goodwill Intangibles [Member]</t>
        </is>
      </c>
    </row>
    <row r="13">
      <c r="A13" s="3" t="inlineStr">
        <is>
          <t>Impairment Effects on Earnings Per Share [Line Items]</t>
        </is>
      </c>
    </row>
    <row r="14">
      <c r="A14" s="4" t="inlineStr">
        <is>
          <t>Goodwill</t>
        </is>
      </c>
      <c r="B14" s="4" t="inlineStr">
        <is>
          <t>Indefini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AUDITED PRO-FORMA COMBINED RESULTS OF OPERATIONS (Details) - USD ($)</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s, net</t>
        </is>
      </c>
      <c r="B4" s="6" t="n">
        <v>7154</v>
      </c>
      <c r="C4" s="6" t="n">
        <v>5286</v>
      </c>
    </row>
    <row r="5">
      <c r="A5" s="4" t="inlineStr">
        <is>
          <t>Net income (loss) allocable to common stockholders</t>
        </is>
      </c>
      <c r="B5" s="6" t="n">
        <v>-2767</v>
      </c>
      <c r="C5" s="6" t="n">
        <v>-2579</v>
      </c>
    </row>
    <row r="6">
      <c r="A6" s="4" t="inlineStr">
        <is>
          <t>Net income (loss) per share</t>
        </is>
      </c>
      <c r="B6" s="8" t="n">
        <v>-0.06</v>
      </c>
      <c r="C6" s="8" t="n">
        <v>-0.07000000000000001</v>
      </c>
    </row>
    <row r="7">
      <c r="A7" s="4" t="inlineStr">
        <is>
          <t>Weighted average number of shares outstanding</t>
        </is>
      </c>
      <c r="B7" s="5" t="n">
        <v>45822</v>
      </c>
      <c r="C7" s="5" t="n">
        <v>365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14" customWidth="1" min="6" max="6"/>
  </cols>
  <sheetData>
    <row r="1">
      <c r="A1" s="1" t="inlineStr">
        <is>
          <t>ACQUISITION OF MOBILE VIEWPOINT CORPORATE B.V. (Details Narrative)</t>
        </is>
      </c>
      <c r="B1" s="2" t="inlineStr">
        <is>
          <t>Aug. 16, 2021USD ($)</t>
        </is>
      </c>
      <c r="C1" s="2" t="inlineStr">
        <is>
          <t>Aug. 16, 2021EUR (€)</t>
        </is>
      </c>
      <c r="D1" s="2" t="inlineStr">
        <is>
          <t>Mar. 31, 2022USD ($)</t>
        </is>
      </c>
      <c r="E1" s="2" t="inlineStr">
        <is>
          <t>Dec. 31, 2021USD ($)</t>
        </is>
      </c>
      <c r="F1" s="2" t="inlineStr">
        <is>
          <t>Aug. 13, 2021</t>
        </is>
      </c>
    </row>
    <row r="2">
      <c r="A2" s="3" t="inlineStr">
        <is>
          <t>Business Acquisition [Line Items]</t>
        </is>
      </c>
    </row>
    <row r="3">
      <c r="A3" s="4" t="inlineStr">
        <is>
          <t>Increase of inventory</t>
        </is>
      </c>
      <c r="B3" s="6" t="n">
        <v>1230000</v>
      </c>
    </row>
    <row r="4">
      <c r="A4" s="4" t="inlineStr">
        <is>
          <t>Decrease in prepaid expenses and other current assets</t>
        </is>
      </c>
      <c r="B4" s="5" t="n">
        <v>110000</v>
      </c>
      <c r="D4" s="6" t="n">
        <v>2060000</v>
      </c>
      <c r="E4" s="6" t="n">
        <v>2470000</v>
      </c>
    </row>
    <row r="5">
      <c r="A5" s="4" t="inlineStr">
        <is>
          <t>Reciprocal of inventory, increased</t>
        </is>
      </c>
      <c r="B5" s="5" t="n">
        <v>110000</v>
      </c>
    </row>
    <row r="6">
      <c r="A6" s="4" t="inlineStr">
        <is>
          <t>Goodwill</t>
        </is>
      </c>
      <c r="B6" s="5" t="n">
        <v>14337000</v>
      </c>
      <c r="E6" s="6" t="n">
        <v>9188856</v>
      </c>
    </row>
    <row r="7">
      <c r="A7" s="4" t="inlineStr">
        <is>
          <t>Trade Names [Member]</t>
        </is>
      </c>
    </row>
    <row r="8">
      <c r="A8" s="3" t="inlineStr">
        <is>
          <t>Business Acquisition [Line Items]</t>
        </is>
      </c>
    </row>
    <row r="9">
      <c r="A9" s="4" t="inlineStr">
        <is>
          <t>Customer relationships</t>
        </is>
      </c>
      <c r="B9" s="5" t="n">
        <v>70000</v>
      </c>
    </row>
    <row r="10">
      <c r="A10" s="4" t="inlineStr">
        <is>
          <t>Goodwill</t>
        </is>
      </c>
      <c r="B10" s="5" t="n">
        <v>800688</v>
      </c>
    </row>
    <row r="11">
      <c r="A11" s="4" t="inlineStr">
        <is>
          <t>Proprietary Technology [Member]</t>
        </is>
      </c>
    </row>
    <row r="12">
      <c r="A12" s="3" t="inlineStr">
        <is>
          <t>Business Acquisition [Line Items]</t>
        </is>
      </c>
    </row>
    <row r="13">
      <c r="A13" s="4" t="inlineStr">
        <is>
          <t>Customer relationships</t>
        </is>
      </c>
      <c r="B13" s="5" t="n">
        <v>28000</v>
      </c>
    </row>
    <row r="14">
      <c r="A14" s="4" t="inlineStr">
        <is>
          <t>Goodwill</t>
        </is>
      </c>
      <c r="B14" s="5" t="n">
        <v>2132749</v>
      </c>
    </row>
    <row r="15">
      <c r="A15" s="4" t="inlineStr">
        <is>
          <t>Goodwill [Member]</t>
        </is>
      </c>
    </row>
    <row r="16">
      <c r="A16" s="3" t="inlineStr">
        <is>
          <t>Business Acquisition [Line Items]</t>
        </is>
      </c>
    </row>
    <row r="17">
      <c r="A17" s="4" t="inlineStr">
        <is>
          <t>Customer relationships</t>
        </is>
      </c>
      <c r="B17" s="5" t="n">
        <v>40000</v>
      </c>
    </row>
    <row r="18">
      <c r="A18" s="4" t="inlineStr">
        <is>
          <t>Customer Relationships [Member]</t>
        </is>
      </c>
    </row>
    <row r="19">
      <c r="A19" s="3" t="inlineStr">
        <is>
          <t>Business Acquisition [Line Items]</t>
        </is>
      </c>
    </row>
    <row r="20">
      <c r="A20" s="4" t="inlineStr">
        <is>
          <t>Customer relationships</t>
        </is>
      </c>
      <c r="B20" s="5" t="n">
        <v>1510000</v>
      </c>
    </row>
    <row r="21">
      <c r="A21" s="4" t="inlineStr">
        <is>
          <t>Goodwill</t>
        </is>
      </c>
      <c r="B21" s="6" t="n">
        <v>2214997</v>
      </c>
    </row>
    <row r="22">
      <c r="A22" s="4" t="inlineStr">
        <is>
          <t>Mobile Viewpoint Corporate BV [Member]</t>
        </is>
      </c>
    </row>
    <row r="23">
      <c r="A23" s="3" t="inlineStr">
        <is>
          <t>Business Acquisition [Line Items]</t>
        </is>
      </c>
    </row>
    <row r="24">
      <c r="A24" s="4" t="inlineStr">
        <is>
          <t>Percentage of outstanding capital acquired</t>
        </is>
      </c>
      <c r="B24" s="4" t="inlineStr">
        <is>
          <t>100.00%</t>
        </is>
      </c>
    </row>
    <row r="25">
      <c r="A25" s="4" t="inlineStr">
        <is>
          <t>Purchase price</t>
        </is>
      </c>
      <c r="B25" s="6" t="n">
        <v>17500000</v>
      </c>
      <c r="C25" s="10" t="n">
        <v>14824278</v>
      </c>
    </row>
    <row r="26">
      <c r="A26" s="4" t="inlineStr">
        <is>
          <t>Foreign currency exchange rate</t>
        </is>
      </c>
      <c r="F26" s="11" t="n">
        <v>0.85</v>
      </c>
    </row>
    <row r="27">
      <c r="A27" s="4" t="inlineStr">
        <is>
          <t>Acquisition payment amount | €</t>
        </is>
      </c>
      <c r="C27" s="10" t="n">
        <v>717785</v>
      </c>
    </row>
    <row r="28">
      <c r="A28" s="4" t="inlineStr">
        <is>
          <t>Acquisition related costs</t>
        </is>
      </c>
      <c r="D28" s="6" t="n">
        <v>1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t>
        </is>
      </c>
      <c r="B1" s="2" t="inlineStr">
        <is>
          <t>3 Months Ended</t>
        </is>
      </c>
    </row>
    <row r="2">
      <c r="B2" s="2" t="inlineStr">
        <is>
          <t>Mar. 31, 2022</t>
        </is>
      </c>
      <c r="C2" s="2" t="inlineStr">
        <is>
          <t>Mar. 31, 2021</t>
        </is>
      </c>
    </row>
    <row r="3">
      <c r="A3" s="3" t="inlineStr">
        <is>
          <t>Income Statement [Abstract]</t>
        </is>
      </c>
    </row>
    <row r="4">
      <c r="A4" s="4" t="inlineStr">
        <is>
          <t>Revenue, net</t>
        </is>
      </c>
      <c r="B4" s="6" t="n">
        <v>7154000</v>
      </c>
      <c r="C4" s="6" t="n">
        <v>4090000</v>
      </c>
    </row>
    <row r="5">
      <c r="A5" s="3" t="inlineStr">
        <is>
          <t>Cost of revenue and operating expenses</t>
        </is>
      </c>
    </row>
    <row r="6">
      <c r="A6" s="4" t="inlineStr">
        <is>
          <t>Cost of components and personnel</t>
        </is>
      </c>
      <c r="B6" s="5" t="n">
        <v>3423000</v>
      </c>
      <c r="C6" s="5" t="n">
        <v>2207000</v>
      </c>
    </row>
    <row r="7">
      <c r="A7" s="4" t="inlineStr">
        <is>
          <t>Inventory valuation adjustments</t>
        </is>
      </c>
      <c r="B7" s="5" t="n">
        <v>96000</v>
      </c>
      <c r="C7" s="5" t="n">
        <v>152000</v>
      </c>
    </row>
    <row r="8">
      <c r="A8" s="4" t="inlineStr">
        <is>
          <t>General and administrative expenses</t>
        </is>
      </c>
      <c r="B8" s="5" t="n">
        <v>4910000</v>
      </c>
      <c r="C8" s="5" t="n">
        <v>3647000</v>
      </c>
    </row>
    <row r="9">
      <c r="A9" s="4" t="inlineStr">
        <is>
          <t>Research and development expenses</t>
        </is>
      </c>
      <c r="B9" s="5" t="n">
        <v>1118000</v>
      </c>
      <c r="C9" s="5" t="n">
        <v>602000</v>
      </c>
    </row>
    <row r="10">
      <c r="A10" s="4" t="inlineStr">
        <is>
          <t>Amortization and depreciation</t>
        </is>
      </c>
      <c r="B10" s="5" t="n">
        <v>457000</v>
      </c>
      <c r="C10" s="5" t="n">
        <v>261000</v>
      </c>
    </row>
    <row r="11">
      <c r="A11" s="4" t="inlineStr">
        <is>
          <t>Total cost of revenue and operating expenses</t>
        </is>
      </c>
      <c r="B11" s="5" t="n">
        <v>10004000</v>
      </c>
      <c r="C11" s="5" t="n">
        <v>6869000</v>
      </c>
    </row>
    <row r="12">
      <c r="A12" s="4" t="inlineStr">
        <is>
          <t>Loss from operations</t>
        </is>
      </c>
      <c r="B12" s="5" t="n">
        <v>-2850000</v>
      </c>
      <c r="C12" s="5" t="n">
        <v>-2779000</v>
      </c>
    </row>
    <row r="13">
      <c r="A13" s="3" t="inlineStr">
        <is>
          <t>Other income (expense)</t>
        </is>
      </c>
    </row>
    <row r="14">
      <c r="A14" s="4" t="inlineStr">
        <is>
          <t>Changes in fair value of derivative liabilities</t>
        </is>
      </c>
      <c r="B14" s="4" t="inlineStr">
        <is>
          <t xml:space="preserve"> </t>
        </is>
      </c>
      <c r="C14" s="5" t="n">
        <v>-78000</v>
      </c>
    </row>
    <row r="15">
      <c r="A15" s="4" t="inlineStr">
        <is>
          <t>Gain on settlement of debt</t>
        </is>
      </c>
      <c r="B15" s="4" t="inlineStr">
        <is>
          <t xml:space="preserve"> </t>
        </is>
      </c>
      <c r="C15" s="5" t="n">
        <v>194000</v>
      </c>
    </row>
    <row r="16">
      <c r="A16" s="4" t="inlineStr">
        <is>
          <t>Other income</t>
        </is>
      </c>
      <c r="B16" s="5" t="n">
        <v>32000</v>
      </c>
      <c r="C16" s="5" t="n">
        <v>1000</v>
      </c>
    </row>
    <row r="17">
      <c r="A17" s="4" t="inlineStr">
        <is>
          <t>Interest expense, net</t>
        </is>
      </c>
      <c r="B17" s="4" t="inlineStr">
        <is>
          <t xml:space="preserve"> </t>
        </is>
      </c>
      <c r="C17" s="5" t="n">
        <v>-5000</v>
      </c>
    </row>
    <row r="18">
      <c r="A18" s="4" t="inlineStr">
        <is>
          <t>Total other income (expense)</t>
        </is>
      </c>
      <c r="B18" s="5" t="n">
        <v>32000</v>
      </c>
      <c r="C18" s="5" t="n">
        <v>112000</v>
      </c>
    </row>
    <row r="19">
      <c r="A19" s="4" t="inlineStr">
        <is>
          <t>Net loss before income taxes</t>
        </is>
      </c>
      <c r="B19" s="5" t="n">
        <v>-2818000</v>
      </c>
      <c r="C19" s="5" t="n">
        <v>-2667000</v>
      </c>
    </row>
    <row r="20">
      <c r="A20" s="3" t="inlineStr">
        <is>
          <t>Income taxes</t>
        </is>
      </c>
    </row>
    <row r="21">
      <c r="A21" s="4" t="inlineStr">
        <is>
          <t>Deferred tax benefits</t>
        </is>
      </c>
      <c r="B21" s="5" t="n">
        <v>51000</v>
      </c>
      <c r="C21" s="4" t="inlineStr">
        <is>
          <t xml:space="preserve"> </t>
        </is>
      </c>
    </row>
    <row r="22">
      <c r="A22" s="4" t="inlineStr">
        <is>
          <t>Net loss</t>
        </is>
      </c>
      <c r="B22" s="6" t="n">
        <v>-2767000</v>
      </c>
      <c r="C22" s="6" t="n">
        <v>-2667000</v>
      </c>
    </row>
    <row r="23">
      <c r="A23" s="4" t="inlineStr">
        <is>
          <t>Basic and diluted loss per share</t>
        </is>
      </c>
      <c r="B23" s="8" t="n">
        <v>-0.06</v>
      </c>
      <c r="C23" s="8" t="n">
        <v>-0.07000000000000001</v>
      </c>
    </row>
    <row r="24">
      <c r="A24" s="3" t="inlineStr">
        <is>
          <t>Weighted average number of shares outstanding:</t>
        </is>
      </c>
    </row>
    <row r="25">
      <c r="A25" s="4" t="inlineStr">
        <is>
          <t>Basic and diluted</t>
        </is>
      </c>
      <c r="B25" s="5" t="n">
        <v>45822</v>
      </c>
      <c r="C25" s="5" t="n">
        <v>36591</v>
      </c>
    </row>
    <row r="26">
      <c r="A26" s="3" t="inlineStr">
        <is>
          <t>Comprehensive loss:</t>
        </is>
      </c>
    </row>
    <row r="27">
      <c r="A27" s="4" t="inlineStr">
        <is>
          <t>Net loss</t>
        </is>
      </c>
      <c r="B27" s="6" t="n">
        <v>-2767000</v>
      </c>
      <c r="C27" s="6" t="n">
        <v>-2667000</v>
      </c>
    </row>
    <row r="28">
      <c r="A28" s="4" t="inlineStr">
        <is>
          <t>Unrealized loss on currency translation adjustment</t>
        </is>
      </c>
      <c r="B28" s="5" t="n">
        <v>-268000</v>
      </c>
      <c r="C28" s="5" t="n">
        <v>-43000</v>
      </c>
    </row>
    <row r="29">
      <c r="A29" s="4" t="inlineStr">
        <is>
          <t>Comprehensive loss</t>
        </is>
      </c>
      <c r="B29" s="6" t="n">
        <v>-3035000</v>
      </c>
      <c r="C29" s="6" t="n">
        <v>-27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1" customWidth="1" min="2" max="2"/>
  </cols>
  <sheetData>
    <row r="1">
      <c r="A1" s="1" t="inlineStr">
        <is>
          <t>SCHEDULE OF INTANGIBLE ASSETS (Details)</t>
        </is>
      </c>
      <c r="B1" s="2" t="inlineStr">
        <is>
          <t>3 Months Ended</t>
        </is>
      </c>
    </row>
    <row r="2">
      <c r="B2" s="2" t="inlineStr">
        <is>
          <t>Mar. 31, 2022USD ($)</t>
        </is>
      </c>
    </row>
    <row r="3">
      <c r="A3" s="3" t="inlineStr">
        <is>
          <t>Finite-Lived Intangible Assets [Line Items]</t>
        </is>
      </c>
    </row>
    <row r="4">
      <c r="A4" s="4" t="inlineStr">
        <is>
          <t>Beginning balance cost</t>
        </is>
      </c>
      <c r="B4" s="6" t="n">
        <v>5921000</v>
      </c>
    </row>
    <row r="5">
      <c r="A5" s="4" t="inlineStr">
        <is>
          <t>Beginning balance net</t>
        </is>
      </c>
      <c r="B5" s="5" t="n">
        <v>5921000</v>
      </c>
    </row>
    <row r="6">
      <c r="A6" s="4" t="inlineStr">
        <is>
          <t>Intangible assets, net</t>
        </is>
      </c>
      <c r="B6" s="5" t="n">
        <v>-407000</v>
      </c>
    </row>
    <row r="7">
      <c r="A7" s="4" t="inlineStr">
        <is>
          <t>Ending balance cost</t>
        </is>
      </c>
      <c r="B7" s="5" t="n">
        <v>5514000</v>
      </c>
    </row>
    <row r="8">
      <c r="A8" s="4" t="inlineStr">
        <is>
          <t>Ending balance, net</t>
        </is>
      </c>
      <c r="B8" s="5" t="n">
        <v>5514000</v>
      </c>
    </row>
    <row r="9">
      <c r="A9" s="4" t="inlineStr">
        <is>
          <t>Proprietary Technology [Member]</t>
        </is>
      </c>
    </row>
    <row r="10">
      <c r="A10" s="3" t="inlineStr">
        <is>
          <t>Finite-Lived Intangible Assets [Line Items]</t>
        </is>
      </c>
    </row>
    <row r="11">
      <c r="A11" s="4" t="inlineStr">
        <is>
          <t>Beginning balance cost</t>
        </is>
      </c>
      <c r="B11" s="5" t="n">
        <v>2132000</v>
      </c>
    </row>
    <row r="12">
      <c r="A12" s="4" t="inlineStr">
        <is>
          <t>Beginning balance, accumulated amortization</t>
        </is>
      </c>
      <c r="B12" s="5" t="n">
        <v>-223000</v>
      </c>
    </row>
    <row r="13">
      <c r="A13" s="4" t="inlineStr">
        <is>
          <t>Intangible assets, amortization</t>
        </is>
      </c>
      <c r="B13" s="4" t="inlineStr">
        <is>
          <t xml:space="preserve"> </t>
        </is>
      </c>
    </row>
    <row r="14">
      <c r="A14" s="4" t="inlineStr">
        <is>
          <t>Intangible assets, accumulated amortization</t>
        </is>
      </c>
      <c r="B14" s="5" t="n">
        <v>-145000</v>
      </c>
    </row>
    <row r="15">
      <c r="A15" s="4" t="inlineStr">
        <is>
          <t>Ending balance cost</t>
        </is>
      </c>
      <c r="B15" s="5" t="n">
        <v>2132000</v>
      </c>
    </row>
    <row r="16">
      <c r="A16" s="4" t="inlineStr">
        <is>
          <t>Ending balance, accumulated amortization</t>
        </is>
      </c>
      <c r="B16" s="5" t="n">
        <v>-368000</v>
      </c>
    </row>
    <row r="17">
      <c r="A17" s="4" t="inlineStr">
        <is>
          <t>Patents and Licenses [Member]</t>
        </is>
      </c>
    </row>
    <row r="18">
      <c r="A18" s="3" t="inlineStr">
        <is>
          <t>Finite-Lived Intangible Assets [Line Items]</t>
        </is>
      </c>
    </row>
    <row r="19">
      <c r="A19" s="4" t="inlineStr">
        <is>
          <t>Beginning balance cost</t>
        </is>
      </c>
      <c r="B19" s="5" t="n">
        <v>12378000</v>
      </c>
    </row>
    <row r="20">
      <c r="A20" s="4" t="inlineStr">
        <is>
          <t>Beginning balance, accumulated amortization</t>
        </is>
      </c>
      <c r="B20" s="5" t="n">
        <v>-11843000</v>
      </c>
    </row>
    <row r="21">
      <c r="A21" s="4" t="inlineStr">
        <is>
          <t>Intangible assets, amortization</t>
        </is>
      </c>
      <c r="B21" s="4" t="inlineStr">
        <is>
          <t xml:space="preserve"> </t>
        </is>
      </c>
    </row>
    <row r="22">
      <c r="A22" s="4" t="inlineStr">
        <is>
          <t>Intangible assets, accumulated amortization</t>
        </is>
      </c>
      <c r="B22" s="5" t="n">
        <v>-164000</v>
      </c>
    </row>
    <row r="23">
      <c r="A23" s="4" t="inlineStr">
        <is>
          <t>Ending balance cost</t>
        </is>
      </c>
      <c r="B23" s="5" t="n">
        <v>12378000</v>
      </c>
    </row>
    <row r="24">
      <c r="A24" s="4" t="inlineStr">
        <is>
          <t>Ending balance, accumulated amortization</t>
        </is>
      </c>
      <c r="B24" s="5" t="n">
        <v>-12007000</v>
      </c>
    </row>
    <row r="25">
      <c r="A25" s="4" t="inlineStr">
        <is>
          <t>Trade Names And Technology [Member]</t>
        </is>
      </c>
    </row>
    <row r="26">
      <c r="A26" s="3" t="inlineStr">
        <is>
          <t>Finite-Lived Intangible Assets [Line Items]</t>
        </is>
      </c>
    </row>
    <row r="27">
      <c r="A27" s="4" t="inlineStr">
        <is>
          <t>Beginning balance cost</t>
        </is>
      </c>
      <c r="B27" s="5" t="n">
        <v>2251000</v>
      </c>
    </row>
    <row r="28">
      <c r="A28" s="4" t="inlineStr">
        <is>
          <t>Beginning balance, accumulated amortization</t>
        </is>
      </c>
      <c r="B28" s="5" t="n">
        <v>-1052000</v>
      </c>
    </row>
    <row r="29">
      <c r="A29" s="4" t="inlineStr">
        <is>
          <t>Intangible assets, amortization</t>
        </is>
      </c>
      <c r="B29" s="4" t="inlineStr">
        <is>
          <t xml:space="preserve"> </t>
        </is>
      </c>
    </row>
    <row r="30">
      <c r="A30" s="4" t="inlineStr">
        <is>
          <t>Intangible assets, accumulated amortization</t>
        </is>
      </c>
      <c r="B30" s="5" t="n">
        <v>-35000</v>
      </c>
    </row>
    <row r="31">
      <c r="A31" s="4" t="inlineStr">
        <is>
          <t>Ending balance cost</t>
        </is>
      </c>
      <c r="B31" s="5" t="n">
        <v>2251000</v>
      </c>
    </row>
    <row r="32">
      <c r="A32" s="4" t="inlineStr">
        <is>
          <t>Ending balance, accumulated amortization</t>
        </is>
      </c>
      <c r="B32" s="5" t="n">
        <v>-1087000</v>
      </c>
    </row>
    <row r="33">
      <c r="A33" s="4" t="inlineStr">
        <is>
          <t>Customer Relationships [Member]</t>
        </is>
      </c>
    </row>
    <row r="34">
      <c r="A34" s="3" t="inlineStr">
        <is>
          <t>Finite-Lived Intangible Assets [Line Items]</t>
        </is>
      </c>
    </row>
    <row r="35">
      <c r="A35" s="4" t="inlineStr">
        <is>
          <t>Beginning balance cost</t>
        </is>
      </c>
      <c r="B35" s="5" t="n">
        <v>5095000</v>
      </c>
    </row>
    <row r="36">
      <c r="A36" s="4" t="inlineStr">
        <is>
          <t>Beginning balance, accumulated amortization</t>
        </is>
      </c>
      <c r="B36" s="5" t="n">
        <v>-2817000</v>
      </c>
    </row>
    <row r="37">
      <c r="A37" s="4" t="inlineStr">
        <is>
          <t>Intangible assets, amortization</t>
        </is>
      </c>
      <c r="B37" s="4" t="inlineStr">
        <is>
          <t xml:space="preserve"> </t>
        </is>
      </c>
    </row>
    <row r="38">
      <c r="A38" s="4" t="inlineStr">
        <is>
          <t>Intangible assets, accumulated amortization</t>
        </is>
      </c>
      <c r="B38" s="5" t="n">
        <v>-63000</v>
      </c>
    </row>
    <row r="39">
      <c r="A39" s="4" t="inlineStr">
        <is>
          <t>Ending balance cost</t>
        </is>
      </c>
      <c r="B39" s="5" t="n">
        <v>5095000</v>
      </c>
    </row>
    <row r="40">
      <c r="A40" s="4" t="inlineStr">
        <is>
          <t>Ending balance, accumulated amortization</t>
        </is>
      </c>
      <c r="B40" s="6" t="n">
        <v>-288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APITALIZED INTANGIBLE COSTS (Details) - USD ($)</t>
        </is>
      </c>
      <c r="B1" s="2" t="inlineStr">
        <is>
          <t>Mar. 31, 2022</t>
        </is>
      </c>
      <c r="C1" s="2" t="inlineStr">
        <is>
          <t>Dec. 31, 2021</t>
        </is>
      </c>
    </row>
    <row r="2">
      <c r="A2" s="3" t="inlineStr">
        <is>
          <t>Finite-Lived Intangible Assets [Line Items]</t>
        </is>
      </c>
    </row>
    <row r="3">
      <c r="A3" s="4" t="inlineStr">
        <is>
          <t xml:space="preserve">Total </t>
        </is>
      </c>
      <c r="B3" s="6" t="n">
        <v>5514000</v>
      </c>
      <c r="C3" s="6" t="n">
        <v>5921000</v>
      </c>
    </row>
    <row r="4">
      <c r="A4" s="4" t="inlineStr">
        <is>
          <t>Proprietary Technology [Member]</t>
        </is>
      </c>
    </row>
    <row r="5">
      <c r="A5" s="3" t="inlineStr">
        <is>
          <t>Finite-Lived Intangible Assets [Line Items]</t>
        </is>
      </c>
    </row>
    <row r="6">
      <c r="A6" s="4" t="inlineStr">
        <is>
          <t xml:space="preserve">Total </t>
        </is>
      </c>
      <c r="B6" s="5" t="n">
        <v>1766000</v>
      </c>
      <c r="C6" s="5" t="n">
        <v>1910000</v>
      </c>
    </row>
    <row r="7">
      <c r="A7" s="4" t="inlineStr">
        <is>
          <t>Patents and Licenses [Member]</t>
        </is>
      </c>
    </row>
    <row r="8">
      <c r="A8" s="3" t="inlineStr">
        <is>
          <t>Finite-Lived Intangible Assets [Line Items]</t>
        </is>
      </c>
    </row>
    <row r="9">
      <c r="A9" s="4" t="inlineStr">
        <is>
          <t xml:space="preserve">Total </t>
        </is>
      </c>
      <c r="B9" s="5" t="n">
        <v>370000</v>
      </c>
      <c r="C9" s="5" t="n">
        <v>535000</v>
      </c>
    </row>
    <row r="10">
      <c r="A10" s="4" t="inlineStr">
        <is>
          <t>Trade Names And Technology [Member]</t>
        </is>
      </c>
    </row>
    <row r="11">
      <c r="A11" s="3" t="inlineStr">
        <is>
          <t>Finite-Lived Intangible Assets [Line Items]</t>
        </is>
      </c>
    </row>
    <row r="12">
      <c r="A12" s="4" t="inlineStr">
        <is>
          <t xml:space="preserve">Total </t>
        </is>
      </c>
      <c r="B12" s="5" t="n">
        <v>1163000</v>
      </c>
      <c r="C12" s="5" t="n">
        <v>1198000</v>
      </c>
    </row>
    <row r="13">
      <c r="A13" s="4" t="inlineStr">
        <is>
          <t>Customer Relationships [Member]</t>
        </is>
      </c>
    </row>
    <row r="14">
      <c r="A14" s="3" t="inlineStr">
        <is>
          <t>Finite-Lived Intangible Assets [Line Items]</t>
        </is>
      </c>
    </row>
    <row r="15">
      <c r="A15" s="4" t="inlineStr">
        <is>
          <t xml:space="preserve">Total </t>
        </is>
      </c>
      <c r="B15" s="6" t="n">
        <v>2215000</v>
      </c>
      <c r="C15" s="6" t="n">
        <v>227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AMORTIZATION OF INTANGIBLE ASSETS (Details) - USD ($)</t>
        </is>
      </c>
      <c r="B1" s="2" t="inlineStr">
        <is>
          <t>3 Months Ended</t>
        </is>
      </c>
    </row>
    <row r="2">
      <c r="B2" s="2" t="inlineStr">
        <is>
          <t>Mar. 31, 2022</t>
        </is>
      </c>
      <c r="C2" s="2" t="inlineStr">
        <is>
          <t>Mar. 31, 2021</t>
        </is>
      </c>
    </row>
    <row r="3">
      <c r="A3" s="3" t="inlineStr">
        <is>
          <t>Finite-Lived Intangible Assets [Line Items]</t>
        </is>
      </c>
    </row>
    <row r="4">
      <c r="A4" s="4" t="inlineStr">
        <is>
          <t>Total</t>
        </is>
      </c>
      <c r="B4" s="6" t="n">
        <v>407000</v>
      </c>
      <c r="C4" s="6" t="n">
        <v>210000</v>
      </c>
    </row>
    <row r="5">
      <c r="A5" s="4" t="inlineStr">
        <is>
          <t>Proprietary Technology [Member]</t>
        </is>
      </c>
    </row>
    <row r="6">
      <c r="A6" s="3" t="inlineStr">
        <is>
          <t>Finite-Lived Intangible Assets [Line Items]</t>
        </is>
      </c>
    </row>
    <row r="7">
      <c r="A7" s="4" t="inlineStr">
        <is>
          <t>Total</t>
        </is>
      </c>
      <c r="B7" s="5" t="n">
        <v>145000</v>
      </c>
      <c r="C7" s="4" t="inlineStr">
        <is>
          <t xml:space="preserve"> </t>
        </is>
      </c>
    </row>
    <row r="8">
      <c r="A8" s="4" t="inlineStr">
        <is>
          <t>Patents and Licenses [Member]</t>
        </is>
      </c>
    </row>
    <row r="9">
      <c r="A9" s="3" t="inlineStr">
        <is>
          <t>Finite-Lived Intangible Assets [Line Items]</t>
        </is>
      </c>
    </row>
    <row r="10">
      <c r="A10" s="4" t="inlineStr">
        <is>
          <t>Total</t>
        </is>
      </c>
      <c r="B10" s="5" t="n">
        <v>164000</v>
      </c>
      <c r="C10" s="5" t="n">
        <v>165000</v>
      </c>
    </row>
    <row r="11">
      <c r="A11" s="4" t="inlineStr">
        <is>
          <t>Trade Names And Technology [Member]</t>
        </is>
      </c>
    </row>
    <row r="12">
      <c r="A12" s="3" t="inlineStr">
        <is>
          <t>Finite-Lived Intangible Assets [Line Items]</t>
        </is>
      </c>
    </row>
    <row r="13">
      <c r="A13" s="4" t="inlineStr">
        <is>
          <t>Total</t>
        </is>
      </c>
      <c r="B13" s="5" t="n">
        <v>35000</v>
      </c>
      <c r="C13" s="5" t="n">
        <v>36000</v>
      </c>
    </row>
    <row r="14">
      <c r="A14" s="4" t="inlineStr">
        <is>
          <t>Customer Relationships [Member]</t>
        </is>
      </c>
    </row>
    <row r="15">
      <c r="A15" s="3" t="inlineStr">
        <is>
          <t>Finite-Lived Intangible Assets [Line Items]</t>
        </is>
      </c>
    </row>
    <row r="16">
      <c r="A16" s="4" t="inlineStr">
        <is>
          <t>Total</t>
        </is>
      </c>
      <c r="B16" s="6" t="n">
        <v>63000</v>
      </c>
      <c r="C16" s="6" t="n">
        <v>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Mar. 31, 2022</t>
        </is>
      </c>
      <c r="C1" s="2" t="inlineStr">
        <is>
          <t>Dec. 31, 2021</t>
        </is>
      </c>
    </row>
    <row r="2">
      <c r="A2" s="3" t="inlineStr">
        <is>
          <t>Goodwill and Intangible Assets Disclosure [Abstract]</t>
        </is>
      </c>
    </row>
    <row r="3">
      <c r="A3" s="4" t="inlineStr">
        <is>
          <t>2023</t>
        </is>
      </c>
      <c r="B3" s="6" t="n">
        <v>1026000</v>
      </c>
    </row>
    <row r="4">
      <c r="A4" s="4" t="inlineStr">
        <is>
          <t>2024</t>
        </is>
      </c>
      <c r="B4" s="5" t="n">
        <v>655000</v>
      </c>
    </row>
    <row r="5">
      <c r="A5" s="4" t="inlineStr">
        <is>
          <t>2025</t>
        </is>
      </c>
      <c r="B5" s="5" t="n">
        <v>655000</v>
      </c>
    </row>
    <row r="6">
      <c r="A6" s="4" t="inlineStr">
        <is>
          <t>2026</t>
        </is>
      </c>
      <c r="B6" s="5" t="n">
        <v>640000</v>
      </c>
    </row>
    <row r="7">
      <c r="A7" s="4" t="inlineStr">
        <is>
          <t>2027</t>
        </is>
      </c>
      <c r="B7" s="5" t="n">
        <v>555000</v>
      </c>
    </row>
    <row r="8">
      <c r="A8" s="4" t="inlineStr">
        <is>
          <t>Thereafter</t>
        </is>
      </c>
      <c r="B8" s="5" t="n">
        <v>1983000</v>
      </c>
    </row>
    <row r="9">
      <c r="A9" s="4" t="inlineStr">
        <is>
          <t>Finite-Lived Intangible Assets, Net, Total</t>
        </is>
      </c>
      <c r="B9" s="6" t="n">
        <v>5514000</v>
      </c>
      <c r="C9" s="6" t="n">
        <v>592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5" customWidth="1" min="2" max="2"/>
  </cols>
  <sheetData>
    <row r="1">
      <c r="A1" s="1" t="inlineStr">
        <is>
          <t>INTANGIBLE ASSETS (Details Narrative)</t>
        </is>
      </c>
      <c r="B1" s="2" t="inlineStr">
        <is>
          <t>3 Months Ended</t>
        </is>
      </c>
    </row>
    <row r="2">
      <c r="B2" s="2" t="inlineStr">
        <is>
          <t>Mar. 31, 2022</t>
        </is>
      </c>
    </row>
    <row r="3">
      <c r="A3" s="3" t="inlineStr">
        <is>
          <t>Finite-Lived Intangible Assets [Line Items]</t>
        </is>
      </c>
    </row>
    <row r="4">
      <c r="A4" s="4" t="inlineStr">
        <is>
          <t>Weighted average remaining life of finite lived intangible assets</t>
        </is>
      </c>
      <c r="B4" s="4" t="inlineStr">
        <is>
          <t>5 years 3 months 18 days</t>
        </is>
      </c>
    </row>
    <row r="5">
      <c r="A5" s="4" t="inlineStr">
        <is>
          <t>Proprietary Technology [Member] | Minimum [Member]</t>
        </is>
      </c>
    </row>
    <row r="6">
      <c r="A6" s="3" t="inlineStr">
        <is>
          <t>Finite-Lived Intangible Assets [Line Items]</t>
        </is>
      </c>
    </row>
    <row r="7">
      <c r="A7" s="4" t="inlineStr">
        <is>
          <t>Finite-lived intangible asset, useful life</t>
        </is>
      </c>
      <c r="B7" s="4" t="inlineStr">
        <is>
          <t>3 years</t>
        </is>
      </c>
    </row>
    <row r="8">
      <c r="A8" s="4" t="inlineStr">
        <is>
          <t>Proprietary Technology [Member] | Maximum [Member]</t>
        </is>
      </c>
    </row>
    <row r="9">
      <c r="A9" s="3" t="inlineStr">
        <is>
          <t>Finite-Lived Intangible Assets [Line Items]</t>
        </is>
      </c>
    </row>
    <row r="10">
      <c r="A10" s="4" t="inlineStr">
        <is>
          <t>Finite-lived intangible asset, useful life</t>
        </is>
      </c>
      <c r="B10" s="4" t="inlineStr">
        <is>
          <t>5 years</t>
        </is>
      </c>
    </row>
    <row r="11">
      <c r="A11" s="4" t="inlineStr">
        <is>
          <t>Patents and Licenses [Member] | Minimum [Member]</t>
        </is>
      </c>
    </row>
    <row r="12">
      <c r="A12" s="3" t="inlineStr">
        <is>
          <t>Finite-Lived Intangible Assets [Line Items]</t>
        </is>
      </c>
    </row>
    <row r="13">
      <c r="A13" s="4" t="inlineStr">
        <is>
          <t>Finite-lived intangible asset, useful life</t>
        </is>
      </c>
      <c r="B13" s="4" t="inlineStr">
        <is>
          <t>18 years 6 months</t>
        </is>
      </c>
    </row>
    <row r="14">
      <c r="A14" s="4" t="inlineStr">
        <is>
          <t>Patents and Licenses [Member] | Maximum [Member]</t>
        </is>
      </c>
    </row>
    <row r="15">
      <c r="A15" s="3" t="inlineStr">
        <is>
          <t>Finite-Lived Intangible Assets [Line Items]</t>
        </is>
      </c>
    </row>
    <row r="16">
      <c r="A16" s="4" t="inlineStr">
        <is>
          <t>Finite-lived intangible asset, useful life</t>
        </is>
      </c>
      <c r="B16" s="4" t="inlineStr">
        <is>
          <t>20 years</t>
        </is>
      </c>
    </row>
    <row r="17">
      <c r="A17" s="4" t="inlineStr">
        <is>
          <t>Trade Names And Technology [Member] | Minimum [Member]</t>
        </is>
      </c>
    </row>
    <row r="18">
      <c r="A18" s="3" t="inlineStr">
        <is>
          <t>Finite-Lived Intangible Assets [Line Items]</t>
        </is>
      </c>
    </row>
    <row r="19">
      <c r="A19" s="4" t="inlineStr">
        <is>
          <t>Finite-lived intangible asset, useful life</t>
        </is>
      </c>
      <c r="B19" s="4" t="inlineStr">
        <is>
          <t>3 years</t>
        </is>
      </c>
    </row>
    <row r="20">
      <c r="A20" s="4" t="inlineStr">
        <is>
          <t>Trade Names And Technology [Member] | Maximum [Member]</t>
        </is>
      </c>
    </row>
    <row r="21">
      <c r="A21" s="3" t="inlineStr">
        <is>
          <t>Finite-Lived Intangible Assets [Line Items]</t>
        </is>
      </c>
    </row>
    <row r="22">
      <c r="A22" s="4" t="inlineStr">
        <is>
          <t>Finite-lived intangible asset, useful life</t>
        </is>
      </c>
      <c r="B22"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2</t>
        </is>
      </c>
      <c r="C1" s="2" t="inlineStr">
        <is>
          <t>Dec. 31, 2021</t>
        </is>
      </c>
    </row>
    <row r="2">
      <c r="A2" s="3" t="inlineStr">
        <is>
          <t>Short-Term Debt [Line Items]</t>
        </is>
      </c>
    </row>
    <row r="3">
      <c r="A3" s="4" t="inlineStr">
        <is>
          <t xml:space="preserve">Notes payable </t>
        </is>
      </c>
      <c r="B3" s="4" t="inlineStr">
        <is>
          <t xml:space="preserve"> </t>
        </is>
      </c>
      <c r="C3" s="6" t="n">
        <v>99000</v>
      </c>
    </row>
    <row r="4">
      <c r="A4" s="4" t="inlineStr">
        <is>
          <t>D and O Insurance Policy Renewed [Member]</t>
        </is>
      </c>
    </row>
    <row r="5">
      <c r="A5" s="3" t="inlineStr">
        <is>
          <t>Short-Term Debt [Line Items]</t>
        </is>
      </c>
    </row>
    <row r="6">
      <c r="A6" s="4" t="inlineStr">
        <is>
          <t xml:space="preserve">Notes payable </t>
        </is>
      </c>
      <c r="B6" s="4" t="inlineStr">
        <is>
          <t xml:space="preserve"> </t>
        </is>
      </c>
      <c r="C6" s="6" t="n">
        <v>9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TES PAYABLE (Details) (Parenthethical) - D and O Insurance Policy Renewed [Member] - USD ($)</t>
        </is>
      </c>
      <c r="B1" s="2" t="inlineStr">
        <is>
          <t>Apr. 05, 2021</t>
        </is>
      </c>
      <c r="C1" s="2" t="inlineStr">
        <is>
          <t>Mar. 31, 2022</t>
        </is>
      </c>
      <c r="D1" s="2" t="inlineStr">
        <is>
          <t>Mar. 31, 2021</t>
        </is>
      </c>
    </row>
    <row r="2">
      <c r="A2" s="3" t="inlineStr">
        <is>
          <t>Collaborative Arrangement and Arrangement Other than Collaborative [Line Items]</t>
        </is>
      </c>
    </row>
    <row r="3">
      <c r="A3" s="4" t="inlineStr">
        <is>
          <t>Debt instrument, face amount</t>
        </is>
      </c>
      <c r="B3" s="6" t="n">
        <v>1098000</v>
      </c>
    </row>
    <row r="4">
      <c r="A4" s="4" t="inlineStr">
        <is>
          <t>Debt instrument down payment</t>
        </is>
      </c>
      <c r="B4" s="5" t="n">
        <v>225000</v>
      </c>
    </row>
    <row r="5">
      <c r="A5" s="4" t="inlineStr">
        <is>
          <t>Notes Payable</t>
        </is>
      </c>
      <c r="B5" s="6" t="n">
        <v>872000</v>
      </c>
    </row>
    <row r="6">
      <c r="A6" s="4" t="inlineStr">
        <is>
          <t>Debt instrument, interest rate, stated percentage</t>
        </is>
      </c>
      <c r="B6" s="4" t="inlineStr">
        <is>
          <t>5.25%</t>
        </is>
      </c>
    </row>
    <row r="7">
      <c r="A7" s="4" t="inlineStr">
        <is>
          <t>Debt instrument, periodic payment, interest</t>
        </is>
      </c>
      <c r="B7" s="6" t="n">
        <v>99000</v>
      </c>
    </row>
    <row r="8">
      <c r="A8" s="4" t="inlineStr">
        <is>
          <t>Interest expense</t>
        </is>
      </c>
      <c r="C8" s="6" t="n">
        <v>0</v>
      </c>
      <c r="D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PERATING LEASE DATA (Details) - USD ($)</t>
        </is>
      </c>
      <c r="B1" s="2" t="inlineStr">
        <is>
          <t>3 Months Ended</t>
        </is>
      </c>
    </row>
    <row r="2">
      <c r="B2" s="2" t="inlineStr">
        <is>
          <t>Mar. 31, 2022</t>
        </is>
      </c>
      <c r="C2" s="2" t="inlineStr">
        <is>
          <t>Mar. 31, 2021</t>
        </is>
      </c>
    </row>
    <row r="3">
      <c r="A3" s="3" t="inlineStr">
        <is>
          <t>Leases</t>
        </is>
      </c>
    </row>
    <row r="4">
      <c r="A4" s="4" t="inlineStr">
        <is>
          <t>Operating lease cost</t>
        </is>
      </c>
      <c r="B4" s="6" t="n">
        <v>119000</v>
      </c>
      <c r="C4" s="6" t="n">
        <v>125000</v>
      </c>
    </row>
    <row r="5">
      <c r="A5" s="4" t="inlineStr">
        <is>
          <t>Short-term lease cost</t>
        </is>
      </c>
      <c r="B5" s="5" t="n">
        <v>149000</v>
      </c>
      <c r="C5" s="5" t="n">
        <v>140000</v>
      </c>
    </row>
    <row r="6">
      <c r="A6" s="4" t="inlineStr">
        <is>
          <t>Total lease cost</t>
        </is>
      </c>
      <c r="B6" s="5" t="n">
        <v>268000</v>
      </c>
      <c r="C6" s="5" t="n">
        <v>265000</v>
      </c>
    </row>
    <row r="7">
      <c r="A7" s="4" t="inlineStr">
        <is>
          <t>Cash flows from operating leases</t>
        </is>
      </c>
      <c r="B7" s="5" t="n">
        <v>127000</v>
      </c>
      <c r="C7" s="5" t="n">
        <v>163000</v>
      </c>
    </row>
    <row r="8">
      <c r="A8" s="4" t="inlineStr">
        <is>
          <t>Right-of-use assets obtained in exchange for new operating lease liabilities</t>
        </is>
      </c>
      <c r="B8" s="4" t="inlineStr">
        <is>
          <t xml:space="preserve"> </t>
        </is>
      </c>
      <c r="C8" s="4" t="inlineStr">
        <is>
          <t xml:space="preserve"> </t>
        </is>
      </c>
    </row>
    <row r="9">
      <c r="A9" s="4" t="inlineStr">
        <is>
          <t>Weighted-average remaining lease term-operating leases</t>
        </is>
      </c>
      <c r="B9" s="4" t="inlineStr">
        <is>
          <t>4 years</t>
        </is>
      </c>
      <c r="C9" s="4" t="inlineStr">
        <is>
          <t>4 years</t>
        </is>
      </c>
    </row>
    <row r="10">
      <c r="A10" s="4" t="inlineStr">
        <is>
          <t>Weighted-average discount rate-operating leases</t>
        </is>
      </c>
      <c r="B10" s="4" t="inlineStr">
        <is>
          <t>9.30%</t>
        </is>
      </c>
      <c r="C10" s="4" t="inlineStr">
        <is>
          <t>9.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Mar. 31, 2022</t>
        </is>
      </c>
      <c r="C1" s="2" t="inlineStr">
        <is>
          <t>Dec. 31, 2021</t>
        </is>
      </c>
    </row>
    <row r="2">
      <c r="A2" s="3" t="inlineStr">
        <is>
          <t>Leases</t>
        </is>
      </c>
    </row>
    <row r="3">
      <c r="A3" s="4" t="inlineStr">
        <is>
          <t>2023</t>
        </is>
      </c>
      <c r="B3" s="6" t="n">
        <v>668000</v>
      </c>
    </row>
    <row r="4">
      <c r="A4" s="4" t="inlineStr">
        <is>
          <t>2024</t>
        </is>
      </c>
      <c r="B4" s="5" t="n">
        <v>569000</v>
      </c>
    </row>
    <row r="5">
      <c r="A5" s="4" t="inlineStr">
        <is>
          <t>2025</t>
        </is>
      </c>
      <c r="B5" s="5" t="n">
        <v>475000</v>
      </c>
    </row>
    <row r="6">
      <c r="A6" s="4" t="inlineStr">
        <is>
          <t>2026</t>
        </is>
      </c>
      <c r="B6" s="5" t="n">
        <v>404000</v>
      </c>
    </row>
    <row r="7">
      <c r="A7" s="4" t="inlineStr">
        <is>
          <t>2027</t>
        </is>
      </c>
      <c r="B7" s="5" t="n">
        <v>223000</v>
      </c>
    </row>
    <row r="8">
      <c r="A8" s="4" t="inlineStr">
        <is>
          <t>Thereafter</t>
        </is>
      </c>
      <c r="B8" s="5" t="n">
        <v>24000</v>
      </c>
    </row>
    <row r="9">
      <c r="A9" s="4" t="inlineStr">
        <is>
          <t>Total lease payments</t>
        </is>
      </c>
      <c r="B9" s="5" t="n">
        <v>2363000</v>
      </c>
    </row>
    <row r="10">
      <c r="A10" s="4" t="inlineStr">
        <is>
          <t>Less: imputed interest</t>
        </is>
      </c>
      <c r="B10" s="5" t="n">
        <v>423000</v>
      </c>
    </row>
    <row r="11">
      <c r="A11" s="4" t="inlineStr">
        <is>
          <t>Present value of lease liabilities</t>
        </is>
      </c>
      <c r="B11" s="5" t="n">
        <v>1940000</v>
      </c>
    </row>
    <row r="12">
      <c r="A12" s="4" t="inlineStr">
        <is>
          <t>Less: Current lease liabilities</t>
        </is>
      </c>
      <c r="B12" s="5" t="n">
        <v>446000</v>
      </c>
    </row>
    <row r="13">
      <c r="A13" s="4" t="inlineStr">
        <is>
          <t>Non-current lease liabilities</t>
        </is>
      </c>
      <c r="B13" s="6" t="n">
        <v>1494000</v>
      </c>
      <c r="C13" s="6" t="n">
        <v>150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4" customWidth="1" min="2" max="2"/>
  </cols>
  <sheetData>
    <row r="1">
      <c r="A1" s="1" t="inlineStr">
        <is>
          <t>SCHEDULE OF LEASE OBLIGATIONS ASSUMED (Details) ft² in Thousands</t>
        </is>
      </c>
      <c r="B1" s="2" t="inlineStr">
        <is>
          <t>3 Months Ended</t>
        </is>
      </c>
    </row>
    <row r="2">
      <c r="B2" s="2" t="inlineStr">
        <is>
          <t>Mar. 31, 2022USD ($)ft²</t>
        </is>
      </c>
    </row>
    <row r="3">
      <c r="A3" s="4" t="inlineStr">
        <is>
          <t>Approximate Future Payments</t>
        </is>
      </c>
      <c r="B3" s="6" t="n">
        <v>2363000</v>
      </c>
    </row>
    <row r="4">
      <c r="A4" s="4" t="inlineStr">
        <is>
          <t>Colchester UK waterside house [Member]</t>
        </is>
      </c>
    </row>
    <row r="5">
      <c r="A5" s="4" t="inlineStr">
        <is>
          <t>Area of land | ft²</t>
        </is>
      </c>
      <c r="B5" s="5" t="n">
        <v>16000</v>
      </c>
    </row>
    <row r="6">
      <c r="A6" s="4" t="inlineStr">
        <is>
          <t>Lease-End Date</t>
        </is>
      </c>
      <c r="B6" s="4" t="inlineStr">
        <is>
          <t>Mar 2025</t>
        </is>
      </c>
    </row>
    <row r="7">
      <c r="A7" s="4" t="inlineStr">
        <is>
          <t>Approximate Future Payments</t>
        </is>
      </c>
      <c r="B7" s="6" t="n">
        <v>873000</v>
      </c>
    </row>
    <row r="8">
      <c r="A8" s="4" t="inlineStr">
        <is>
          <t>SINGAPORE</t>
        </is>
      </c>
    </row>
    <row r="9">
      <c r="A9" s="4" t="inlineStr">
        <is>
          <t>Area of land | ft²</t>
        </is>
      </c>
      <c r="B9" s="5" t="n">
        <v>950</v>
      </c>
    </row>
    <row r="10">
      <c r="A10" s="4" t="inlineStr">
        <is>
          <t>Lease-End Date</t>
        </is>
      </c>
      <c r="B10" s="4" t="inlineStr">
        <is>
          <t>July 2023</t>
        </is>
      </c>
    </row>
    <row r="11">
      <c r="A11" s="4" t="inlineStr">
        <is>
          <t>Approximate Future Payments</t>
        </is>
      </c>
      <c r="B11" s="6" t="n">
        <v>41000</v>
      </c>
    </row>
    <row r="12">
      <c r="A12" s="4" t="inlineStr">
        <is>
          <t>SarasotaFL [Member]</t>
        </is>
      </c>
    </row>
    <row r="13">
      <c r="A13" s="4" t="inlineStr">
        <is>
          <t>Area of land | ft²</t>
        </is>
      </c>
      <c r="B13" s="5" t="n">
        <v>1205</v>
      </c>
    </row>
    <row r="14">
      <c r="A14" s="4" t="inlineStr">
        <is>
          <t>Lease-End Date</t>
        </is>
      </c>
      <c r="B14" s="4" t="inlineStr">
        <is>
          <t>Sep 2022</t>
        </is>
      </c>
    </row>
    <row r="15">
      <c r="A15" s="4" t="inlineStr">
        <is>
          <t>Approximate Future Payments</t>
        </is>
      </c>
      <c r="B15" s="6" t="n">
        <v>18000</v>
      </c>
    </row>
    <row r="16">
      <c r="A16" s="4" t="inlineStr">
        <is>
          <t>BillericaMa [Member]</t>
        </is>
      </c>
    </row>
    <row r="17">
      <c r="A17" s="4" t="inlineStr">
        <is>
          <t>Area of land | ft²</t>
        </is>
      </c>
      <c r="B17" s="5" t="n">
        <v>2000</v>
      </c>
    </row>
    <row r="18">
      <c r="A18" s="4" t="inlineStr">
        <is>
          <t>Lease-End Date</t>
        </is>
      </c>
      <c r="B18" s="4" t="inlineStr">
        <is>
          <t>Dec 2026</t>
        </is>
      </c>
    </row>
    <row r="19">
      <c r="A19" s="4" t="inlineStr">
        <is>
          <t>Approximate Future Payments</t>
        </is>
      </c>
      <c r="B19" s="6" t="n">
        <v>489000</v>
      </c>
    </row>
    <row r="20">
      <c r="A20" s="4" t="inlineStr">
        <is>
          <t>Hemel UK [Member]</t>
        </is>
      </c>
    </row>
    <row r="21">
      <c r="A21" s="4" t="inlineStr">
        <is>
          <t>Area of land | ft²</t>
        </is>
      </c>
      <c r="B21" s="5" t="n">
        <v>12870</v>
      </c>
    </row>
    <row r="22">
      <c r="A22" s="4" t="inlineStr">
        <is>
          <t>Lease-End Date</t>
        </is>
      </c>
      <c r="B22" s="4" t="inlineStr">
        <is>
          <t>Oct 2023</t>
        </is>
      </c>
    </row>
    <row r="23">
      <c r="A23" s="4" t="inlineStr">
        <is>
          <t>Approximate Future Payments</t>
        </is>
      </c>
      <c r="B23" s="6" t="n">
        <v>269000</v>
      </c>
    </row>
    <row r="24">
      <c r="A24" s="4" t="inlineStr">
        <is>
          <t>Mount Olive NJ [Member]</t>
        </is>
      </c>
    </row>
    <row r="25">
      <c r="A25" s="4" t="inlineStr">
        <is>
          <t>Area of land | ft²</t>
        </is>
      </c>
      <c r="B25" s="5" t="n">
        <v>7979</v>
      </c>
    </row>
    <row r="26">
      <c r="A26" s="4" t="inlineStr">
        <is>
          <t>Lease-End Date</t>
        </is>
      </c>
      <c r="B26" s="4" t="inlineStr">
        <is>
          <t>Jan 2027</t>
        </is>
      </c>
    </row>
    <row r="27">
      <c r="A27" s="4" t="inlineStr">
        <is>
          <t>Approximate Future Payments</t>
        </is>
      </c>
      <c r="B27" s="6" t="n">
        <v>67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4" customWidth="1" min="6" max="6"/>
    <col width="27" customWidth="1" min="7" max="7"/>
    <col width="13" customWidth="1" min="8" max="8"/>
  </cols>
  <sheetData>
    <row r="1">
      <c r="A1" s="1" t="inlineStr">
        <is>
          <t>Consolidated Statement of Changes in Stock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Treasury Stock [Member]</t>
        </is>
      </c>
      <c r="G1" s="2" t="inlineStr">
        <is>
          <t>Retained Earnings [Member]</t>
        </is>
      </c>
      <c r="H1" s="2" t="inlineStr">
        <is>
          <t>Total</t>
        </is>
      </c>
    </row>
    <row r="2">
      <c r="A2" s="4" t="inlineStr">
        <is>
          <t>Beginning balance, value at Dec. 31, 2020</t>
        </is>
      </c>
      <c r="B2" s="4" t="inlineStr">
        <is>
          <t xml:space="preserve"> </t>
        </is>
      </c>
      <c r="C2" s="4" t="inlineStr">
        <is>
          <t xml:space="preserve"> </t>
        </is>
      </c>
      <c r="D2" s="6" t="n">
        <v>280273</v>
      </c>
      <c r="E2" s="6" t="n">
        <v>148</v>
      </c>
      <c r="F2" s="6" t="n">
        <v>-277</v>
      </c>
      <c r="G2" s="6" t="n">
        <v>-270147</v>
      </c>
      <c r="H2" s="6" t="n">
        <v>9997</v>
      </c>
    </row>
    <row r="3">
      <c r="A3" s="4" t="inlineStr">
        <is>
          <t>Balance, shares at Dec. 31, 2020</t>
        </is>
      </c>
      <c r="B3" s="4" t="inlineStr">
        <is>
          <t xml:space="preserve"> </t>
        </is>
      </c>
      <c r="C3" s="5" t="n">
        <v>21382290</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2667</v>
      </c>
      <c r="H4" s="5" t="n">
        <v>-2667</v>
      </c>
    </row>
    <row r="5">
      <c r="A5" s="4" t="inlineStr">
        <is>
          <t>Unrealized loss on currency translation adjustment</t>
        </is>
      </c>
      <c r="B5" s="4" t="inlineStr">
        <is>
          <t xml:space="preserve"> </t>
        </is>
      </c>
      <c r="C5" s="4" t="inlineStr">
        <is>
          <t xml:space="preserve"> </t>
        </is>
      </c>
      <c r="D5" s="4" t="inlineStr">
        <is>
          <t xml:space="preserve"> </t>
        </is>
      </c>
      <c r="E5" s="5" t="n">
        <v>-43</v>
      </c>
      <c r="F5" s="4" t="inlineStr">
        <is>
          <t xml:space="preserve"> </t>
        </is>
      </c>
      <c r="G5" s="4" t="inlineStr">
        <is>
          <t xml:space="preserve"> </t>
        </is>
      </c>
      <c r="H5" s="5" t="n">
        <v>-43</v>
      </c>
    </row>
    <row r="6">
      <c r="A6" s="4" t="inlineStr">
        <is>
          <t>Stock-based compensation</t>
        </is>
      </c>
      <c r="B6" s="4" t="inlineStr">
        <is>
          <t xml:space="preserve"> </t>
        </is>
      </c>
      <c r="C6" s="4" t="inlineStr">
        <is>
          <t xml:space="preserve"> </t>
        </is>
      </c>
      <c r="D6" s="5" t="n">
        <v>40</v>
      </c>
      <c r="E6" s="4" t="inlineStr">
        <is>
          <t xml:space="preserve"> </t>
        </is>
      </c>
      <c r="F6" s="4" t="inlineStr">
        <is>
          <t xml:space="preserve"> </t>
        </is>
      </c>
      <c r="G6" s="4" t="inlineStr">
        <is>
          <t xml:space="preserve"> </t>
        </is>
      </c>
      <c r="H6" s="5" t="n">
        <v>40</v>
      </c>
    </row>
    <row r="7">
      <c r="A7" s="3" t="inlineStr">
        <is>
          <t>Issuance of common stock in connection with:</t>
        </is>
      </c>
    </row>
    <row r="8">
      <c r="A8" s="4" t="inlineStr">
        <is>
          <t>Underwriting equity raise, net of offering costs</t>
        </is>
      </c>
      <c r="B8" s="4" t="inlineStr">
        <is>
          <t xml:space="preserve"> </t>
        </is>
      </c>
      <c r="C8" s="4" t="inlineStr">
        <is>
          <t xml:space="preserve"> </t>
        </is>
      </c>
      <c r="D8" s="5" t="n">
        <v>59091</v>
      </c>
      <c r="E8" s="4" t="inlineStr">
        <is>
          <t xml:space="preserve"> </t>
        </is>
      </c>
      <c r="F8" s="4" t="inlineStr">
        <is>
          <t xml:space="preserve"> </t>
        </is>
      </c>
      <c r="G8" s="4" t="inlineStr">
        <is>
          <t xml:space="preserve"> </t>
        </is>
      </c>
      <c r="H8" s="5" t="n">
        <v>59091</v>
      </c>
    </row>
    <row r="9">
      <c r="A9" s="4" t="inlineStr">
        <is>
          <t>Underwriting equity raise, net of offering costs, shares</t>
        </is>
      </c>
      <c r="C9" s="5" t="n">
        <v>24261418</v>
      </c>
    </row>
    <row r="10">
      <c r="A10" s="4" t="inlineStr">
        <is>
          <t>Exercise of common stock warrants</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5" t="n">
        <v>2</v>
      </c>
    </row>
    <row r="11">
      <c r="A11" s="4" t="inlineStr">
        <is>
          <t>Exercise of common stock warrants, shares</t>
        </is>
      </c>
      <c r="C11" s="5" t="n">
        <v>2291</v>
      </c>
    </row>
    <row r="12">
      <c r="A12" s="4" t="inlineStr">
        <is>
          <t>Exercise of cashless 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cashless common stock warrants, shares</t>
        </is>
      </c>
      <c r="C13" s="5" t="n">
        <v>6250</v>
      </c>
    </row>
    <row r="14">
      <c r="A14" s="4" t="inlineStr">
        <is>
          <t>Warrants issued in a settlement agreement</t>
        </is>
      </c>
      <c r="D14" s="5" t="n">
        <v>74</v>
      </c>
      <c r="H14" s="5" t="n">
        <v>74</v>
      </c>
    </row>
    <row r="15">
      <c r="A15" s="4" t="inlineStr">
        <is>
          <t>Ending balance, value at Mar. 31, 2021</t>
        </is>
      </c>
      <c r="B15" s="4" t="inlineStr">
        <is>
          <t xml:space="preserve"> </t>
        </is>
      </c>
      <c r="C15" s="4" t="inlineStr">
        <is>
          <t xml:space="preserve"> </t>
        </is>
      </c>
      <c r="D15" s="5" t="n">
        <v>339480</v>
      </c>
      <c r="E15" s="5" t="n">
        <v>105</v>
      </c>
      <c r="F15" s="5" t="n">
        <v>-277</v>
      </c>
      <c r="G15" s="5" t="n">
        <v>-272814</v>
      </c>
      <c r="H15" s="5" t="n">
        <v>66494</v>
      </c>
    </row>
    <row r="16">
      <c r="A16" s="4" t="inlineStr">
        <is>
          <t>Balance, shares at Mar. 31, 2021</t>
        </is>
      </c>
      <c r="B16" s="4" t="inlineStr">
        <is>
          <t xml:space="preserve"> </t>
        </is>
      </c>
      <c r="C16" s="5" t="n">
        <v>45652249</v>
      </c>
    </row>
    <row r="17">
      <c r="A17" s="4" t="inlineStr">
        <is>
          <t>Beginning balance, value at Dec. 31, 2021</t>
        </is>
      </c>
      <c r="B17" s="4" t="inlineStr">
        <is>
          <t xml:space="preserve"> </t>
        </is>
      </c>
      <c r="C17" s="4" t="inlineStr">
        <is>
          <t xml:space="preserve"> </t>
        </is>
      </c>
      <c r="D17" s="5" t="n">
        <v>343746</v>
      </c>
      <c r="E17" s="5" t="n">
        <v>-297</v>
      </c>
      <c r="F17" s="5" t="n">
        <v>-277</v>
      </c>
      <c r="G17" s="5" t="n">
        <v>-286539</v>
      </c>
      <c r="H17" s="5" t="n">
        <v>56633</v>
      </c>
    </row>
    <row r="18">
      <c r="A18" s="4" t="inlineStr">
        <is>
          <t>Balance, shares at Dec. 31, 2021</t>
        </is>
      </c>
      <c r="B18" s="4" t="inlineStr">
        <is>
          <t xml:space="preserve"> </t>
        </is>
      </c>
      <c r="C18" s="5" t="n">
        <v>4582508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2767</v>
      </c>
      <c r="H19" s="5" t="n">
        <v>-2767</v>
      </c>
    </row>
    <row r="20">
      <c r="A20" s="4" t="inlineStr">
        <is>
          <t>Unrealized loss on currency translation adjustment</t>
        </is>
      </c>
      <c r="B20" s="4" t="inlineStr">
        <is>
          <t xml:space="preserve"> </t>
        </is>
      </c>
      <c r="C20" s="4" t="inlineStr">
        <is>
          <t xml:space="preserve"> </t>
        </is>
      </c>
      <c r="D20" s="4" t="inlineStr">
        <is>
          <t xml:space="preserve"> </t>
        </is>
      </c>
      <c r="E20" s="5" t="n">
        <v>-268</v>
      </c>
      <c r="F20" s="4" t="inlineStr">
        <is>
          <t xml:space="preserve"> </t>
        </is>
      </c>
      <c r="G20" s="4" t="inlineStr">
        <is>
          <t xml:space="preserve"> </t>
        </is>
      </c>
      <c r="H20" s="5" t="n">
        <v>-268</v>
      </c>
    </row>
    <row r="21">
      <c r="A21" s="4" t="inlineStr">
        <is>
          <t>Stock-based compensation</t>
        </is>
      </c>
      <c r="B21" s="4" t="inlineStr">
        <is>
          <t xml:space="preserve"> </t>
        </is>
      </c>
      <c r="C21" s="4" t="inlineStr">
        <is>
          <t xml:space="preserve"> </t>
        </is>
      </c>
      <c r="D21" s="5" t="n">
        <v>747</v>
      </c>
      <c r="E21" s="4" t="inlineStr">
        <is>
          <t xml:space="preserve"> </t>
        </is>
      </c>
      <c r="F21" s="4" t="inlineStr">
        <is>
          <t xml:space="preserve"> </t>
        </is>
      </c>
      <c r="G21" s="4" t="inlineStr">
        <is>
          <t xml:space="preserve"> </t>
        </is>
      </c>
      <c r="H21" s="5" t="n">
        <v>747</v>
      </c>
    </row>
    <row r="22">
      <c r="A22" s="4" t="inlineStr">
        <is>
          <t>Ending balance, value at Mar. 31, 2022</t>
        </is>
      </c>
      <c r="B22" s="4" t="inlineStr">
        <is>
          <t xml:space="preserve"> </t>
        </is>
      </c>
      <c r="C22" s="4" t="inlineStr">
        <is>
          <t xml:space="preserve"> </t>
        </is>
      </c>
      <c r="D22" s="6" t="n">
        <v>344493</v>
      </c>
      <c r="E22" s="6" t="n">
        <v>-565</v>
      </c>
      <c r="F22" s="6" t="n">
        <v>-277</v>
      </c>
      <c r="G22" s="6" t="n">
        <v>-289306</v>
      </c>
      <c r="H22" s="6" t="n">
        <v>54345</v>
      </c>
    </row>
    <row r="23">
      <c r="A23" s="4" t="inlineStr">
        <is>
          <t>Balance, shares at Mar. 31, 2022</t>
        </is>
      </c>
      <c r="B23" s="4" t="inlineStr">
        <is>
          <t xml:space="preserve"> </t>
        </is>
      </c>
      <c r="C23" s="5" t="n">
        <v>45825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24" customWidth="1" min="2" max="2"/>
    <col width="14" customWidth="1" min="3" max="3"/>
    <col width="14" customWidth="1" min="4" max="4"/>
  </cols>
  <sheetData>
    <row r="1">
      <c r="A1" s="1" t="inlineStr">
        <is>
          <t>LEASES (Details Narrative) - USD ($)</t>
        </is>
      </c>
      <c r="B1" s="2" t="inlineStr">
        <is>
          <t>3 Months Ended</t>
        </is>
      </c>
    </row>
    <row r="2">
      <c r="B2" s="2" t="inlineStr">
        <is>
          <t>Mar. 31, 2022</t>
        </is>
      </c>
      <c r="C2" s="2" t="inlineStr">
        <is>
          <t>Dec. 31, 2021</t>
        </is>
      </c>
      <c r="D2" s="2" t="inlineStr">
        <is>
          <t>Mar. 31, 2021</t>
        </is>
      </c>
    </row>
    <row r="3">
      <c r="A3" s="4" t="inlineStr">
        <is>
          <t>Right of use of assets</t>
        </is>
      </c>
      <c r="B3" s="6" t="n">
        <v>1312000</v>
      </c>
      <c r="C3" s="6" t="n">
        <v>1362000</v>
      </c>
    </row>
    <row r="4">
      <c r="A4" s="4" t="inlineStr">
        <is>
          <t>Right of use assets, accumulated depreciation</t>
        </is>
      </c>
      <c r="B4" s="5" t="n">
        <v>1080000</v>
      </c>
    </row>
    <row r="5">
      <c r="A5" s="4" t="inlineStr">
        <is>
          <t>Operating lease liabilities</t>
        </is>
      </c>
      <c r="B5" s="5" t="n">
        <v>1940000</v>
      </c>
    </row>
    <row r="6">
      <c r="A6" s="4" t="inlineStr">
        <is>
          <t>Current operating lease liabilities</t>
        </is>
      </c>
      <c r="B6" s="5" t="n">
        <v>446000</v>
      </c>
    </row>
    <row r="7">
      <c r="A7" s="4" t="inlineStr">
        <is>
          <t>Non-current operating lease liabilities</t>
        </is>
      </c>
      <c r="B7" s="6" t="n">
        <v>1494000</v>
      </c>
      <c r="C7" s="6" t="n">
        <v>1507000</v>
      </c>
    </row>
    <row r="8">
      <c r="A8" s="4" t="inlineStr">
        <is>
          <t>Weighted-average remaining term</t>
        </is>
      </c>
      <c r="B8" s="4" t="inlineStr">
        <is>
          <t>4 years</t>
        </is>
      </c>
      <c r="D8" s="4" t="inlineStr">
        <is>
          <t>4 years</t>
        </is>
      </c>
    </row>
    <row r="9">
      <c r="A9" s="4" t="inlineStr">
        <is>
          <t>Weighted-average discount rate</t>
        </is>
      </c>
      <c r="B9" s="4" t="inlineStr">
        <is>
          <t>9.30%</t>
        </is>
      </c>
      <c r="D9" s="4" t="inlineStr">
        <is>
          <t>9.20%</t>
        </is>
      </c>
    </row>
    <row r="10">
      <c r="A10" s="4" t="inlineStr">
        <is>
          <t>Minimum [Member]</t>
        </is>
      </c>
    </row>
    <row r="11">
      <c r="A11" s="4" t="inlineStr">
        <is>
          <t>Weighted average remaining term, minimum</t>
        </is>
      </c>
      <c r="B11" s="4" t="inlineStr">
        <is>
          <t>6 months</t>
        </is>
      </c>
    </row>
    <row r="12">
      <c r="A12" s="4" t="inlineStr">
        <is>
          <t>Maximum [Member]</t>
        </is>
      </c>
    </row>
    <row r="13">
      <c r="A13" s="4" t="inlineStr">
        <is>
          <t>Weighted average remaining term, minimum</t>
        </is>
      </c>
      <c r="B13" s="4" t="inlineStr">
        <is>
          <t>3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30" customWidth="1" min="2" max="2"/>
    <col width="30" customWidth="1" min="3" max="3"/>
  </cols>
  <sheetData>
    <row r="1">
      <c r="A1" s="1" t="inlineStr">
        <is>
          <t>SCHEDULE OF VALUATION AND WARRANTS EXERCISABLE (Details)</t>
        </is>
      </c>
      <c r="B1" s="2" t="inlineStr">
        <is>
          <t>3 Months Ended</t>
        </is>
      </c>
    </row>
    <row r="2">
      <c r="B2" s="2" t="inlineStr">
        <is>
          <t>Mar. 31, 2022$ / sharesshares</t>
        </is>
      </c>
      <c r="C2" s="2" t="inlineStr">
        <is>
          <t>Mar. 31, 2021$ / sharesshares</t>
        </is>
      </c>
    </row>
    <row r="3">
      <c r="A3" s="3" t="inlineStr">
        <is>
          <t>Derivative [Line Items]</t>
        </is>
      </c>
    </row>
    <row r="4">
      <c r="A4" s="4" t="inlineStr">
        <is>
          <t>Number of shares underlying the warrants | shares</t>
        </is>
      </c>
      <c r="B4" s="4" t="inlineStr">
        <is>
          <t xml:space="preserve"> </t>
        </is>
      </c>
      <c r="C4" s="5" t="n">
        <v>75855</v>
      </c>
    </row>
    <row r="5">
      <c r="A5" s="4" t="inlineStr">
        <is>
          <t>Minimum [Member]</t>
        </is>
      </c>
    </row>
    <row r="6">
      <c r="A6" s="3" t="inlineStr">
        <is>
          <t>Derivative [Line Items]</t>
        </is>
      </c>
    </row>
    <row r="7">
      <c r="A7" s="4" t="inlineStr">
        <is>
          <t>Warrant life (years)</t>
        </is>
      </c>
      <c r="C7" s="4" t="inlineStr">
        <is>
          <t>1 month 6 days</t>
        </is>
      </c>
    </row>
    <row r="8">
      <c r="A8" s="4" t="inlineStr">
        <is>
          <t>Maximum [Member]</t>
        </is>
      </c>
    </row>
    <row r="9">
      <c r="A9" s="3" t="inlineStr">
        <is>
          <t>Derivative [Line Items]</t>
        </is>
      </c>
    </row>
    <row r="10">
      <c r="A10" s="4" t="inlineStr">
        <is>
          <t>Warrant life (years)</t>
        </is>
      </c>
      <c r="C10" s="4" t="inlineStr">
        <is>
          <t>2 years 2 months 12 days</t>
        </is>
      </c>
    </row>
    <row r="11">
      <c r="A11" s="4" t="inlineStr">
        <is>
          <t>Measurement Input, Share Price [Member]</t>
        </is>
      </c>
    </row>
    <row r="12">
      <c r="A12" s="3" t="inlineStr">
        <is>
          <t>Derivative [Line Items]</t>
        </is>
      </c>
    </row>
    <row r="13">
      <c r="A13" s="4" t="inlineStr">
        <is>
          <t>Warrant exercise price</t>
        </is>
      </c>
      <c r="B13" s="4" t="inlineStr">
        <is>
          <t xml:space="preserve"> </t>
        </is>
      </c>
      <c r="C13" s="8" t="n">
        <v>2.93</v>
      </c>
    </row>
    <row r="14">
      <c r="A14" s="4" t="inlineStr">
        <is>
          <t>Measurement Input, Exercise Price [Member]</t>
        </is>
      </c>
    </row>
    <row r="15">
      <c r="A15" s="3" t="inlineStr">
        <is>
          <t>Derivative [Line Items]</t>
        </is>
      </c>
    </row>
    <row r="16">
      <c r="A16" s="4" t="inlineStr">
        <is>
          <t>Warrant exercise price</t>
        </is>
      </c>
      <c r="B16" s="4" t="inlineStr">
        <is>
          <t xml:space="preserve"> </t>
        </is>
      </c>
    </row>
    <row r="17">
      <c r="A17" s="4" t="inlineStr">
        <is>
          <t>Measurement Input, Exercise Price [Member] | Minimum [Member]</t>
        </is>
      </c>
    </row>
    <row r="18">
      <c r="A18" s="3" t="inlineStr">
        <is>
          <t>Derivative [Line Items]</t>
        </is>
      </c>
    </row>
    <row r="19">
      <c r="A19" s="4" t="inlineStr">
        <is>
          <t>Warrant exercise price</t>
        </is>
      </c>
      <c r="C19" s="12" t="n">
        <v>0.906</v>
      </c>
    </row>
    <row r="20">
      <c r="A20" s="4" t="inlineStr">
        <is>
          <t>Measurement Input, Exercise Price [Member] | Maximum [Member]</t>
        </is>
      </c>
    </row>
    <row r="21">
      <c r="A21" s="3" t="inlineStr">
        <is>
          <t>Derivative [Line Items]</t>
        </is>
      </c>
    </row>
    <row r="22">
      <c r="A22" s="4" t="inlineStr">
        <is>
          <t>Warrant exercise price</t>
        </is>
      </c>
      <c r="C22" s="8" t="n">
        <v>827.28</v>
      </c>
    </row>
    <row r="23">
      <c r="A23" s="4" t="inlineStr">
        <is>
          <t>Measurement Input, Price Volatility [Member]</t>
        </is>
      </c>
    </row>
    <row r="24">
      <c r="A24" s="3" t="inlineStr">
        <is>
          <t>Derivative [Line Items]</t>
        </is>
      </c>
    </row>
    <row r="25">
      <c r="A25" s="4" t="inlineStr">
        <is>
          <t>Expected dividend yield</t>
        </is>
      </c>
      <c r="B25" s="4" t="inlineStr">
        <is>
          <t xml:space="preserve"> </t>
        </is>
      </c>
    </row>
    <row r="26">
      <c r="A26" s="4" t="inlineStr">
        <is>
          <t>Measurement Input, Price Volatility [Member] | Minimum [Member]</t>
        </is>
      </c>
    </row>
    <row r="27">
      <c r="A27" s="3" t="inlineStr">
        <is>
          <t>Derivative [Line Items]</t>
        </is>
      </c>
    </row>
    <row r="28">
      <c r="A28" s="4" t="inlineStr">
        <is>
          <t>Expected dividend yield</t>
        </is>
      </c>
      <c r="C28" s="11" t="n">
        <v>1.52</v>
      </c>
    </row>
    <row r="29">
      <c r="A29" s="4" t="inlineStr">
        <is>
          <t>Measurement Input, Price Volatility [Member] | Maximum [Member]</t>
        </is>
      </c>
    </row>
    <row r="30">
      <c r="A30" s="3" t="inlineStr">
        <is>
          <t>Derivative [Line Items]</t>
        </is>
      </c>
    </row>
    <row r="31">
      <c r="A31" s="4" t="inlineStr">
        <is>
          <t>Expected dividend yield</t>
        </is>
      </c>
      <c r="C31" s="11" t="n">
        <v>1.81</v>
      </c>
    </row>
    <row r="32">
      <c r="A32" s="4" t="inlineStr">
        <is>
          <t>Measurement Input, Risk Free Interest Rate [Member]</t>
        </is>
      </c>
    </row>
    <row r="33">
      <c r="A33" s="3" t="inlineStr">
        <is>
          <t>Derivative [Line Items]</t>
        </is>
      </c>
    </row>
    <row r="34">
      <c r="A34" s="4" t="inlineStr">
        <is>
          <t>Expected dividend yield</t>
        </is>
      </c>
      <c r="B34" s="4" t="inlineStr">
        <is>
          <t xml:space="preserve"> </t>
        </is>
      </c>
    </row>
    <row r="35">
      <c r="A35" s="4" t="inlineStr">
        <is>
          <t>Measurement Input, Risk Free Interest Rate [Member] | Minimum [Member]</t>
        </is>
      </c>
    </row>
    <row r="36">
      <c r="A36" s="3" t="inlineStr">
        <is>
          <t>Derivative [Line Items]</t>
        </is>
      </c>
    </row>
    <row r="37">
      <c r="A37" s="4" t="inlineStr">
        <is>
          <t>Expected dividend yield</t>
        </is>
      </c>
      <c r="C37" s="13" t="n">
        <v>0.0003</v>
      </c>
    </row>
    <row r="38">
      <c r="A38" s="4" t="inlineStr">
        <is>
          <t>Measurement Input, Risk Free Interest Rate [Member] | Maximum [Member]</t>
        </is>
      </c>
    </row>
    <row r="39">
      <c r="A39" s="3" t="inlineStr">
        <is>
          <t>Derivative [Line Items]</t>
        </is>
      </c>
    </row>
    <row r="40">
      <c r="A40" s="4" t="inlineStr">
        <is>
          <t>Expected dividend yield</t>
        </is>
      </c>
      <c r="C40" s="13" t="n">
        <v>0.0014</v>
      </c>
    </row>
    <row r="41">
      <c r="A41" s="4" t="inlineStr">
        <is>
          <t>Measurement Input, Expected Dividend Rate [Member]</t>
        </is>
      </c>
    </row>
    <row r="42">
      <c r="A42" s="3" t="inlineStr">
        <is>
          <t>Derivative [Line Items]</t>
        </is>
      </c>
    </row>
    <row r="43">
      <c r="A43" s="4" t="inlineStr">
        <is>
          <t>Expected dividend yield</t>
        </is>
      </c>
      <c r="B43" s="5" t="n">
        <v>0</v>
      </c>
      <c r="C43"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LEVEL 3 FINANCIAL LIABILITIES (Details) - USD ($)</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Beginning balance</t>
        </is>
      </c>
      <c r="B4" s="4" t="inlineStr">
        <is>
          <t xml:space="preserve"> </t>
        </is>
      </c>
      <c r="C4" s="6" t="n">
        <v>21000</v>
      </c>
    </row>
    <row r="5">
      <c r="A5" s="4" t="inlineStr">
        <is>
          <t>Change in fair value of derivative liabilities</t>
        </is>
      </c>
      <c r="B5" s="4" t="inlineStr">
        <is>
          <t xml:space="preserve"> </t>
        </is>
      </c>
      <c r="C5" s="5" t="n">
        <v>79000</v>
      </c>
    </row>
    <row r="6">
      <c r="A6" s="4" t="inlineStr">
        <is>
          <t>Ending balance</t>
        </is>
      </c>
      <c r="B6" s="4" t="inlineStr">
        <is>
          <t xml:space="preserve"> </t>
        </is>
      </c>
      <c r="C6" s="6" t="n">
        <v>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0" customWidth="1" min="2" max="2"/>
  </cols>
  <sheetData>
    <row r="1">
      <c r="A1" s="1" t="inlineStr">
        <is>
          <t>SCHEDULE OF WARRANT OUTSTANDING (Details)</t>
        </is>
      </c>
      <c r="B1" s="2" t="inlineStr">
        <is>
          <t>3 Months Ended</t>
        </is>
      </c>
    </row>
    <row r="2">
      <c r="B2" s="2" t="inlineStr">
        <is>
          <t>Mar. 31, 2022$ / sharesshares</t>
        </is>
      </c>
    </row>
    <row r="3">
      <c r="A3" s="3" t="inlineStr">
        <is>
          <t>Equity [Abstract]</t>
        </is>
      </c>
    </row>
    <row r="4">
      <c r="A4" s="4" t="inlineStr">
        <is>
          <t>Number of warrants beginning balance | shares</t>
        </is>
      </c>
      <c r="B4" s="5" t="n">
        <v>9209811</v>
      </c>
    </row>
    <row r="5">
      <c r="A5" s="4" t="inlineStr">
        <is>
          <t>Weighted average exercise price beginning balance | $ / shares</t>
        </is>
      </c>
      <c r="B5" s="8" t="n">
        <v>4.1</v>
      </c>
    </row>
    <row r="6">
      <c r="A6" s="4" t="inlineStr">
        <is>
          <t>Number of warrants expired | shares</t>
        </is>
      </c>
      <c r="B6" s="5" t="n">
        <v>-21877</v>
      </c>
    </row>
    <row r="7">
      <c r="A7" s="4" t="inlineStr">
        <is>
          <t>Weighted average exercise price expired | $ / shares</t>
        </is>
      </c>
      <c r="B7" s="6" t="n">
        <v>-120</v>
      </c>
    </row>
    <row r="8">
      <c r="A8" s="4" t="inlineStr">
        <is>
          <t>Number of warrants ending outstanding | shares</t>
        </is>
      </c>
      <c r="B8" s="5" t="n">
        <v>9187934</v>
      </c>
    </row>
    <row r="9">
      <c r="A9" s="4" t="inlineStr">
        <is>
          <t>Weighted average exercise price ending outstanding | $ / shares</t>
        </is>
      </c>
      <c r="B9" s="8" t="n">
        <v>3.8</v>
      </c>
    </row>
    <row r="10">
      <c r="A10" s="4" t="inlineStr">
        <is>
          <t>Number of warrants ending exercisable | shares</t>
        </is>
      </c>
      <c r="B10" s="5" t="n">
        <v>9187934</v>
      </c>
    </row>
    <row r="11">
      <c r="A11" s="4" t="inlineStr">
        <is>
          <t>Weighted average exercise price ending exercisable | $ / shares</t>
        </is>
      </c>
      <c r="B11" s="8" t="n">
        <v>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7" customWidth="1" min="2" max="2"/>
  </cols>
  <sheetData>
    <row r="1">
      <c r="A1" s="1" t="inlineStr">
        <is>
          <t>STOCKHOLDERS’ EQUITY (Details Narrative)</t>
        </is>
      </c>
      <c r="B1" s="2" t="inlineStr">
        <is>
          <t>3 Months Ended</t>
        </is>
      </c>
    </row>
    <row r="2">
      <c r="B2" s="2" t="inlineStr">
        <is>
          <t>Mar. 31, 2022USD ($)$ / sharesshares</t>
        </is>
      </c>
    </row>
    <row r="3">
      <c r="A3" s="3" t="inlineStr">
        <is>
          <t>Accumulated Other Comprehensive Income (Loss) [Line Items]</t>
        </is>
      </c>
    </row>
    <row r="4">
      <c r="A4" s="4" t="inlineStr">
        <is>
          <t>Stock compensation costs | $</t>
        </is>
      </c>
      <c r="B4" s="6" t="n">
        <v>747000000</v>
      </c>
    </row>
    <row r="5">
      <c r="A5" s="4" t="inlineStr">
        <is>
          <t>Number of warrants expired | shares</t>
        </is>
      </c>
      <c r="B5" s="5" t="n">
        <v>21877</v>
      </c>
    </row>
    <row r="6">
      <c r="A6" s="4" t="inlineStr">
        <is>
          <t>Weighted average exercise price outstanding | $ / shares</t>
        </is>
      </c>
      <c r="B6" s="8" t="n">
        <v>3.8</v>
      </c>
    </row>
    <row r="7">
      <c r="A7" s="4" t="inlineStr">
        <is>
          <t>Common Stock Warrants [Member]</t>
        </is>
      </c>
    </row>
    <row r="8">
      <c r="A8" s="3" t="inlineStr">
        <is>
          <t>Accumulated Other Comprehensive Income (Loss) [Line Items]</t>
        </is>
      </c>
    </row>
    <row r="9">
      <c r="A9" s="4" t="inlineStr">
        <is>
          <t>Number of warrants expired | shares</t>
        </is>
      </c>
      <c r="B9" s="5" t="n">
        <v>21877</v>
      </c>
    </row>
    <row r="10">
      <c r="A10" s="4" t="inlineStr">
        <is>
          <t>Weighted average exercise price outstanding | $ / shares</t>
        </is>
      </c>
      <c r="B10" s="8" t="n">
        <v>3.8</v>
      </c>
    </row>
    <row r="11">
      <c r="A11" s="4" t="inlineStr">
        <is>
          <t>Weighted average remaining contractual life</t>
        </is>
      </c>
      <c r="B11" s="4" t="inlineStr">
        <is>
          <t>3 years 9 months 18 days</t>
        </is>
      </c>
    </row>
    <row r="12">
      <c r="A12" s="4" t="inlineStr">
        <is>
          <t>Intrinsic value | $</t>
        </is>
      </c>
      <c r="B1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CHEDULE OF STOCK OPTION PLANS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747000</v>
      </c>
      <c r="C4" s="6" t="n">
        <v>40000</v>
      </c>
    </row>
    <row r="5">
      <c r="A5" s="4" t="inlineStr">
        <is>
          <t>Restricted Stock Units (RSUs) [Member]</t>
        </is>
      </c>
    </row>
    <row r="6">
      <c r="A6" s="3" t="inlineStr">
        <is>
          <t>Share-Based Compensation Arrangement by Share-Based Payment Award [Line Items]</t>
        </is>
      </c>
    </row>
    <row r="7">
      <c r="A7" s="4" t="inlineStr">
        <is>
          <t>Stock-based compensation expense</t>
        </is>
      </c>
      <c r="B7" s="5" t="n">
        <v>718000</v>
      </c>
      <c r="C7" s="4" t="inlineStr">
        <is>
          <t xml:space="preserve"> </t>
        </is>
      </c>
    </row>
    <row r="8">
      <c r="A8" s="4" t="inlineStr">
        <is>
          <t>Remaining expense of stock-based compensation</t>
        </is>
      </c>
      <c r="B8" s="6" t="n">
        <v>4037000</v>
      </c>
      <c r="C8" s="6" t="n">
        <v>2155000</v>
      </c>
    </row>
    <row r="9">
      <c r="A9" s="4" t="inlineStr">
        <is>
          <t>Remaining amortization period</t>
        </is>
      </c>
      <c r="B9" s="4" t="inlineStr">
        <is>
          <t>3 years 2 months 12 days</t>
        </is>
      </c>
      <c r="C9" s="4" t="inlineStr">
        <is>
          <t>2 years 3 months 18 days</t>
        </is>
      </c>
    </row>
    <row r="10">
      <c r="A10" s="4" t="inlineStr">
        <is>
          <t>Intrinsic value per share</t>
        </is>
      </c>
      <c r="B10" s="4" t="inlineStr">
        <is>
          <t xml:space="preserve"> </t>
        </is>
      </c>
      <c r="C10" s="4" t="inlineStr">
        <is>
          <t xml:space="preserve"> </t>
        </is>
      </c>
    </row>
    <row r="11">
      <c r="A11" s="4" t="inlineStr">
        <is>
          <t>Range of exercise prices, lower</t>
        </is>
      </c>
      <c r="B11" s="11" t="n">
        <v>0.98</v>
      </c>
      <c r="C11" s="11" t="n">
        <v>3.6</v>
      </c>
    </row>
    <row r="12">
      <c r="A12" s="4" t="inlineStr">
        <is>
          <t>Range of exercise prices, upper</t>
        </is>
      </c>
      <c r="B12" s="11" t="n">
        <v>3.6</v>
      </c>
    </row>
    <row r="13">
      <c r="A13" s="4" t="inlineStr">
        <is>
          <t>Weighted-averages exercise price outstanding beginning</t>
        </is>
      </c>
      <c r="B13" s="11" t="n">
        <v>3.17</v>
      </c>
      <c r="C13" s="4" t="inlineStr">
        <is>
          <t xml:space="preserve"> </t>
        </is>
      </c>
    </row>
    <row r="14">
      <c r="A14" s="4" t="inlineStr">
        <is>
          <t>Weighted-averages exercise price outstanding ending</t>
        </is>
      </c>
      <c r="B14" s="11" t="n">
        <v>1.37</v>
      </c>
      <c r="C14" s="11" t="n">
        <v>3.6</v>
      </c>
    </row>
    <row r="15">
      <c r="A15" s="4" t="inlineStr">
        <is>
          <t>Weighted-averages exercise price exercisable</t>
        </is>
      </c>
      <c r="B15" s="8" t="n">
        <v>7.2</v>
      </c>
      <c r="C15" s="4" t="inlineStr">
        <is>
          <t xml:space="preserve"> </t>
        </is>
      </c>
    </row>
    <row r="16">
      <c r="A16" s="4" t="inlineStr">
        <is>
          <t>Weighted average remaining contractual life options exercisable</t>
        </is>
      </c>
      <c r="B16" s="4" t="inlineStr">
        <is>
          <t>3 years 2 months 12 days</t>
        </is>
      </c>
      <c r="C16" s="4" t="inlineStr">
        <is>
          <t>3 years 9 months 18 days</t>
        </is>
      </c>
    </row>
    <row r="17">
      <c r="A17" s="4" t="inlineStr">
        <is>
          <t>Weighted average remaining contractual life options exercisable</t>
        </is>
      </c>
      <c r="B17" s="4" t="inlineStr">
        <is>
          <t>5 years 9 months 18 days</t>
        </is>
      </c>
    </row>
    <row r="18">
      <c r="A18" s="4" t="inlineStr">
        <is>
          <t>Quantities exercisable – March 31st</t>
        </is>
      </c>
      <c r="B18" s="5" t="n">
        <v>199555</v>
      </c>
      <c r="C18" s="4" t="inlineStr">
        <is>
          <t xml:space="preserve"> </t>
        </is>
      </c>
    </row>
    <row r="19">
      <c r="A19" s="4" t="inlineStr">
        <is>
          <t>Outstanding, beginning</t>
        </is>
      </c>
      <c r="B19" s="5" t="n">
        <v>798655</v>
      </c>
      <c r="C19" s="4" t="inlineStr">
        <is>
          <t xml:space="preserve"> </t>
        </is>
      </c>
    </row>
    <row r="20">
      <c r="A20" s="4" t="inlineStr">
        <is>
          <t>Restricted stock units granted</t>
        </is>
      </c>
      <c r="B20" s="5" t="n">
        <v>2141061</v>
      </c>
      <c r="C20" s="5" t="n">
        <v>598665</v>
      </c>
    </row>
    <row r="21">
      <c r="A21" s="4" t="inlineStr">
        <is>
          <t>Outstanding, ending</t>
        </is>
      </c>
      <c r="B21" s="5" t="n">
        <v>2939716</v>
      </c>
      <c r="C21" s="5" t="n">
        <v>598665</v>
      </c>
    </row>
    <row r="22">
      <c r="A22" s="4" t="inlineStr">
        <is>
          <t>Restricted stock units granted</t>
        </is>
      </c>
      <c r="B22" s="8" t="n">
        <v>1.04</v>
      </c>
      <c r="C22" s="8" t="n">
        <v>3.6</v>
      </c>
    </row>
    <row r="23">
      <c r="A23" s="4" t="inlineStr">
        <is>
          <t>Common Stock Options [Member]</t>
        </is>
      </c>
    </row>
    <row r="24">
      <c r="A24" s="3" t="inlineStr">
        <is>
          <t>Share-Based Compensation Arrangement by Share-Based Payment Award [Line Items]</t>
        </is>
      </c>
    </row>
    <row r="25">
      <c r="A25" s="4" t="inlineStr">
        <is>
          <t>Stock-based compensation expense</t>
        </is>
      </c>
      <c r="B25" s="6" t="n">
        <v>1000</v>
      </c>
      <c r="C25" s="6" t="n">
        <v>12000</v>
      </c>
    </row>
    <row r="26">
      <c r="A26" s="4" t="inlineStr">
        <is>
          <t>Remaining expense of stock-based compensation</t>
        </is>
      </c>
      <c r="B26" s="4" t="inlineStr">
        <is>
          <t xml:space="preserve"> </t>
        </is>
      </c>
      <c r="C26" s="6" t="n">
        <v>17000</v>
      </c>
    </row>
    <row r="27">
      <c r="A27" s="4" t="inlineStr">
        <is>
          <t>Remaining amortization period</t>
        </is>
      </c>
      <c r="B27" s="4" t="inlineStr">
        <is>
          <t>0 years</t>
        </is>
      </c>
      <c r="C27" s="4" t="inlineStr">
        <is>
          <t>10 months 24 days</t>
        </is>
      </c>
    </row>
    <row r="28">
      <c r="A28" s="4" t="inlineStr">
        <is>
          <t>Intrinsic value per share</t>
        </is>
      </c>
      <c r="B28" s="4" t="inlineStr">
        <is>
          <t xml:space="preserve"> </t>
        </is>
      </c>
      <c r="C28" s="4" t="inlineStr">
        <is>
          <t xml:space="preserve"> </t>
        </is>
      </c>
    </row>
    <row r="29">
      <c r="A29" s="4" t="inlineStr">
        <is>
          <t>Number of options beginning balance</t>
        </is>
      </c>
      <c r="B29" s="5" t="n">
        <v>49925</v>
      </c>
      <c r="C29" s="5" t="n">
        <v>56399</v>
      </c>
    </row>
    <row r="30">
      <c r="A30" s="4" t="inlineStr">
        <is>
          <t>Number of options, options canceled/expired</t>
        </is>
      </c>
      <c r="B30" s="5" t="n">
        <v>-250</v>
      </c>
      <c r="C30" s="5" t="n">
        <v>-3224</v>
      </c>
    </row>
    <row r="31">
      <c r="A31" s="4" t="inlineStr">
        <is>
          <t>Number of options, ending outstanding</t>
        </is>
      </c>
      <c r="B31" s="5" t="n">
        <v>49675</v>
      </c>
      <c r="C31" s="5" t="n">
        <v>53175</v>
      </c>
    </row>
    <row r="32">
      <c r="A32" s="4" t="inlineStr">
        <is>
          <t>Number of options exercisable</t>
        </is>
      </c>
      <c r="B32" s="5" t="n">
        <v>49258</v>
      </c>
      <c r="C32" s="5" t="n">
        <v>50953</v>
      </c>
    </row>
    <row r="33">
      <c r="A33" s="4" t="inlineStr">
        <is>
          <t>Range of exercise prices, lower</t>
        </is>
      </c>
      <c r="B33" s="8" t="n">
        <v>6.96</v>
      </c>
      <c r="C33" s="8" t="n">
        <v>6.96</v>
      </c>
    </row>
    <row r="34">
      <c r="A34" s="4" t="inlineStr">
        <is>
          <t>Range of exercise prices, upper</t>
        </is>
      </c>
      <c r="B34" s="11" t="n">
        <v>1173.6</v>
      </c>
      <c r="C34" s="11" t="n">
        <v>97.2</v>
      </c>
    </row>
    <row r="35">
      <c r="A35" s="4" t="inlineStr">
        <is>
          <t>Weighted-averages exercise price outstanding beginning</t>
        </is>
      </c>
      <c r="B35" s="11" t="n">
        <v>89.79000000000001</v>
      </c>
      <c r="C35" s="11" t="n">
        <v>89.79000000000001</v>
      </c>
    </row>
    <row r="36">
      <c r="A36" s="4" t="inlineStr">
        <is>
          <t>Canceled, expired</t>
        </is>
      </c>
      <c r="B36" s="11" t="n">
        <v>-97.2</v>
      </c>
      <c r="C36" s="11" t="n">
        <v>-89.08</v>
      </c>
    </row>
    <row r="37">
      <c r="A37" s="4" t="inlineStr">
        <is>
          <t>Weighted-averages exercise price outstanding ending</t>
        </is>
      </c>
      <c r="B37" s="11" t="n">
        <v>88.22</v>
      </c>
      <c r="C37" s="11" t="n">
        <v>87.70999999999999</v>
      </c>
    </row>
    <row r="38">
      <c r="A38" s="4" t="inlineStr">
        <is>
          <t>Weighted-averages exercise price exercisable</t>
        </is>
      </c>
      <c r="B38" s="8" t="n">
        <v>88.91</v>
      </c>
      <c r="C38" s="8" t="n">
        <v>90.56</v>
      </c>
    </row>
    <row r="39">
      <c r="A39" s="4" t="inlineStr">
        <is>
          <t>Remaining contractual life in years, outstanding and exercisable options</t>
        </is>
      </c>
      <c r="B39" s="4" t="inlineStr">
        <is>
          <t>5 years 3 months 18 days</t>
        </is>
      </c>
      <c r="C39" s="4" t="inlineStr">
        <is>
          <t>6 years 3 months 18 days</t>
        </is>
      </c>
    </row>
    <row r="40">
      <c r="A40" s="4" t="inlineStr">
        <is>
          <t>Time Vested Option [Member]</t>
        </is>
      </c>
    </row>
    <row r="41">
      <c r="A41" s="3" t="inlineStr">
        <is>
          <t>Share-Based Compensation Arrangement by Share-Based Payment Award [Line Items]</t>
        </is>
      </c>
    </row>
    <row r="42">
      <c r="A42" s="4" t="inlineStr">
        <is>
          <t>Stock-based compensation expense</t>
        </is>
      </c>
      <c r="B42" s="6" t="n">
        <v>28000</v>
      </c>
      <c r="C42" s="6" t="n">
        <v>28000</v>
      </c>
    </row>
    <row r="43">
      <c r="A43" s="4" t="inlineStr">
        <is>
          <t>Remaining expense of stock-based compensation</t>
        </is>
      </c>
      <c r="B43" s="6" t="n">
        <v>470000</v>
      </c>
      <c r="C43" s="6" t="n">
        <v>582000</v>
      </c>
    </row>
    <row r="44">
      <c r="A44" s="4" t="inlineStr">
        <is>
          <t>Remaining amortization period</t>
        </is>
      </c>
      <c r="B44" s="4" t="inlineStr">
        <is>
          <t>1 year 10 months 24 days</t>
        </is>
      </c>
      <c r="C44" s="4" t="inlineStr">
        <is>
          <t>2 years 10 months 24 days</t>
        </is>
      </c>
    </row>
    <row r="45">
      <c r="A45" s="4" t="inlineStr">
        <is>
          <t>Intrinsic value per share</t>
        </is>
      </c>
      <c r="B45" s="8" t="n">
        <v>0.11</v>
      </c>
      <c r="C45" s="8" t="n">
        <v>1.75</v>
      </c>
    </row>
    <row r="46">
      <c r="A46" s="4" t="inlineStr">
        <is>
          <t>Range of exercise prices, lower</t>
        </is>
      </c>
      <c r="B46" s="11" t="n">
        <v>0.96</v>
      </c>
      <c r="C46" s="11" t="n">
        <v>0.96</v>
      </c>
    </row>
    <row r="47">
      <c r="A47" s="4" t="inlineStr">
        <is>
          <t>Range of exercise prices, upper</t>
        </is>
      </c>
      <c r="B47" s="11" t="n">
        <v>1.71</v>
      </c>
      <c r="C47" s="11" t="n">
        <v>1.71</v>
      </c>
    </row>
    <row r="48">
      <c r="A48" s="4" t="inlineStr">
        <is>
          <t>Weighted-averages exercise price outstanding ending</t>
        </is>
      </c>
      <c r="B48" s="11" t="n">
        <v>0.95</v>
      </c>
      <c r="C48" s="11" t="n">
        <v>1.18</v>
      </c>
    </row>
    <row r="49">
      <c r="A49" s="4" t="inlineStr">
        <is>
          <t>Weighted-averages exercise price exercisable</t>
        </is>
      </c>
      <c r="B49" s="8" t="n">
        <v>1.75</v>
      </c>
      <c r="C49" s="8" t="n">
        <v>4.32</v>
      </c>
    </row>
    <row r="50">
      <c r="A50" s="4" t="inlineStr">
        <is>
          <t>Weighted average remaining contractual life options exercisable</t>
        </is>
      </c>
      <c r="B50" s="4" t="inlineStr">
        <is>
          <t>7 years 10 months 24 days</t>
        </is>
      </c>
      <c r="C50" s="4" t="inlineStr">
        <is>
          <t>8 years 10 months 24 days</t>
        </is>
      </c>
    </row>
    <row r="51">
      <c r="A51" s="4" t="inlineStr">
        <is>
          <t>Weighted average remaining contractual life options exercisable</t>
        </is>
      </c>
      <c r="B51" s="4" t="inlineStr">
        <is>
          <t>7 years 10 months 24 days</t>
        </is>
      </c>
      <c r="C51" s="4" t="inlineStr">
        <is>
          <t>8 years 10 months 24 days</t>
        </is>
      </c>
    </row>
    <row r="52">
      <c r="A52" s="4" t="inlineStr">
        <is>
          <t>Quantity outstanding</t>
        </is>
      </c>
      <c r="B52" s="5" t="n">
        <v>494415</v>
      </c>
      <c r="C52" s="5" t="n">
        <v>494415</v>
      </c>
    </row>
    <row r="53">
      <c r="A53" s="4" t="inlineStr">
        <is>
          <t>Quantities exercisable – March 31st</t>
        </is>
      </c>
      <c r="B53" s="5" t="n">
        <v>267815</v>
      </c>
      <c r="C53" s="5" t="n">
        <v>134866</v>
      </c>
    </row>
    <row r="54">
      <c r="A54" s="4" t="inlineStr">
        <is>
          <t>Performance Based Option [Member]</t>
        </is>
      </c>
    </row>
    <row r="55">
      <c r="A55" s="3" t="inlineStr">
        <is>
          <t>Share-Based Compensation Arrangement by Share-Based Payment Award [Line Items]</t>
        </is>
      </c>
    </row>
    <row r="56">
      <c r="A56" s="4" t="inlineStr">
        <is>
          <t>Stock-based compensation expense</t>
        </is>
      </c>
      <c r="B56" s="4" t="inlineStr">
        <is>
          <t xml:space="preserve"> </t>
        </is>
      </c>
      <c r="C56" s="4" t="inlineStr">
        <is>
          <t xml:space="preserve"> </t>
        </is>
      </c>
    </row>
    <row r="57">
      <c r="A57" s="4" t="inlineStr">
        <is>
          <t>Remaining expense of stock-based compensation</t>
        </is>
      </c>
      <c r="B57" s="6" t="n">
        <v>414000</v>
      </c>
      <c r="C57" s="6" t="n">
        <v>414000</v>
      </c>
    </row>
    <row r="58">
      <c r="A58" s="4" t="inlineStr">
        <is>
          <t>Remaining amortization period</t>
        </is>
      </c>
      <c r="B58" s="4" t="inlineStr">
        <is>
          <t>2 years 9 months 18 days</t>
        </is>
      </c>
      <c r="C58" s="4" t="inlineStr">
        <is>
          <t>3 years 9 months 18 days</t>
        </is>
      </c>
    </row>
    <row r="59">
      <c r="A59" s="4" t="inlineStr">
        <is>
          <t>Intrinsic value per share</t>
        </is>
      </c>
      <c r="B59" s="4" t="inlineStr">
        <is>
          <t xml:space="preserve"> </t>
        </is>
      </c>
      <c r="C59" s="8" t="n">
        <v>1.28</v>
      </c>
    </row>
    <row r="60">
      <c r="A60" s="4" t="inlineStr">
        <is>
          <t>Range of exercise prices, upper</t>
        </is>
      </c>
      <c r="C60" s="11" t="n">
        <v>1.71</v>
      </c>
    </row>
    <row r="61">
      <c r="A61" s="4" t="inlineStr">
        <is>
          <t>Weighted-averages exercise price outstanding ending</t>
        </is>
      </c>
      <c r="B61" s="11" t="n">
        <v>1.65</v>
      </c>
      <c r="C61" s="11" t="n">
        <v>1.65</v>
      </c>
    </row>
    <row r="62">
      <c r="A62" s="4" t="inlineStr">
        <is>
          <t>Weighted-averages exercise price exercisable</t>
        </is>
      </c>
      <c r="B62" s="4" t="inlineStr">
        <is>
          <t xml:space="preserve"> </t>
        </is>
      </c>
      <c r="C62" s="4" t="inlineStr">
        <is>
          <t xml:space="preserve"> </t>
        </is>
      </c>
    </row>
    <row r="63">
      <c r="A63" s="4" t="inlineStr">
        <is>
          <t>Weighted average remaining contractual life options exercisable</t>
        </is>
      </c>
      <c r="B63" s="4" t="inlineStr">
        <is>
          <t>7 years 9 months 18 days</t>
        </is>
      </c>
      <c r="C63" s="4" t="inlineStr">
        <is>
          <t>8 years 9 months 18 days</t>
        </is>
      </c>
    </row>
    <row r="64">
      <c r="A64" s="4" t="inlineStr">
        <is>
          <t>Weighted average remaining contractual life options exercisable</t>
        </is>
      </c>
      <c r="B64" s="4" t="inlineStr">
        <is>
          <t>7 years 9 months 18 days</t>
        </is>
      </c>
      <c r="C64" s="4" t="inlineStr">
        <is>
          <t>8 years 9 months 18 days</t>
        </is>
      </c>
    </row>
    <row r="65">
      <c r="A65" s="4" t="inlineStr">
        <is>
          <t>Quantity outstanding</t>
        </is>
      </c>
      <c r="B65" s="5" t="n">
        <v>250000</v>
      </c>
      <c r="C65" s="5" t="n">
        <v>250000</v>
      </c>
    </row>
    <row r="66">
      <c r="A66" s="4" t="inlineStr">
        <is>
          <t>Quantities exercisable – March 31st</t>
        </is>
      </c>
      <c r="B66" s="4" t="inlineStr">
        <is>
          <t xml:space="preserve"> </t>
        </is>
      </c>
      <c r="C66" s="4" t="inlineStr">
        <is>
          <t xml:space="preserve"> </t>
        </is>
      </c>
    </row>
    <row r="67">
      <c r="A67" s="4" t="inlineStr">
        <is>
          <t>Performance Based Option [Member] | Restricted Stock [Member]</t>
        </is>
      </c>
    </row>
    <row r="68">
      <c r="A68" s="3" t="inlineStr">
        <is>
          <t>Share-Based Compensation Arrangement by Share-Based Payment Award [Line Items]</t>
        </is>
      </c>
    </row>
    <row r="69">
      <c r="A69" s="4" t="inlineStr">
        <is>
          <t>Stock-based compensation expense</t>
        </is>
      </c>
      <c r="B69" s="4" t="inlineStr">
        <is>
          <t xml:space="preserve"> </t>
        </is>
      </c>
      <c r="C69" s="4" t="inlineStr">
        <is>
          <t xml:space="preserve"> </t>
        </is>
      </c>
    </row>
    <row r="70">
      <c r="A70" s="4" t="inlineStr">
        <is>
          <t>Remaining expense of stock-based compensation</t>
        </is>
      </c>
      <c r="B70" s="6" t="n">
        <v>1498000</v>
      </c>
      <c r="C70" s="6" t="n">
        <v>3722000</v>
      </c>
    </row>
    <row r="71">
      <c r="A71" s="4" t="inlineStr">
        <is>
          <t>Intrinsic value per share</t>
        </is>
      </c>
      <c r="B71" s="4" t="inlineStr">
        <is>
          <t xml:space="preserve"> </t>
        </is>
      </c>
      <c r="C71" s="4" t="inlineStr">
        <is>
          <t xml:space="preserve"> </t>
        </is>
      </c>
    </row>
    <row r="72">
      <c r="A72" s="4" t="inlineStr">
        <is>
          <t>Range of exercise prices, lower</t>
        </is>
      </c>
      <c r="B72" s="11" t="n">
        <v>1.05</v>
      </c>
      <c r="C72" s="11" t="n">
        <v>1.32</v>
      </c>
    </row>
    <row r="73">
      <c r="A73" s="4" t="inlineStr">
        <is>
          <t>Range of exercise prices, upper</t>
        </is>
      </c>
      <c r="B73" s="11" t="n">
        <v>3.6</v>
      </c>
      <c r="C73" s="11" t="n">
        <v>3.6</v>
      </c>
    </row>
    <row r="74">
      <c r="A74" s="4" t="inlineStr">
        <is>
          <t>Weighted-averages exercise price exercisable</t>
        </is>
      </c>
      <c r="B74" s="8" t="n">
        <v>4.12</v>
      </c>
      <c r="C74" s="4" t="inlineStr">
        <is>
          <t xml:space="preserve"> </t>
        </is>
      </c>
    </row>
    <row r="75">
      <c r="A75" s="4" t="inlineStr">
        <is>
          <t>Outstanding, beginning</t>
        </is>
      </c>
      <c r="B75" s="5" t="n">
        <v>1267380</v>
      </c>
      <c r="C75" s="5" t="n">
        <v>368715</v>
      </c>
    </row>
    <row r="76">
      <c r="A76" s="4" t="inlineStr">
        <is>
          <t>Restricted stock units granted</t>
        </is>
      </c>
      <c r="B76" s="5" t="n">
        <v>1426061</v>
      </c>
      <c r="C76" s="5" t="n">
        <v>889665</v>
      </c>
    </row>
    <row r="77">
      <c r="A77" s="4" t="inlineStr">
        <is>
          <t>Outstanding, ending</t>
        </is>
      </c>
      <c r="B77" s="5" t="n">
        <v>2693441</v>
      </c>
      <c r="C77" s="5" t="n">
        <v>1258380</v>
      </c>
    </row>
    <row r="78">
      <c r="A78" s="4" t="inlineStr">
        <is>
          <t>Restricted stock units granted</t>
        </is>
      </c>
      <c r="B78" s="8" t="n">
        <v>1.05</v>
      </c>
      <c r="C78" s="8" t="n">
        <v>0.55</v>
      </c>
    </row>
    <row r="79">
      <c r="A79" s="4" t="inlineStr">
        <is>
          <t>Quantities exercisable</t>
        </is>
      </c>
      <c r="B79" s="5" t="n">
        <v>1267380</v>
      </c>
      <c r="C79" s="4" t="inlineStr">
        <is>
          <t xml:space="preserve"> </t>
        </is>
      </c>
    </row>
    <row r="80">
      <c r="A80" s="4" t="inlineStr">
        <is>
          <t>Weighted-averages exercise price outstanding beginning</t>
        </is>
      </c>
      <c r="B80" s="8" t="n">
        <v>2.94</v>
      </c>
      <c r="C80" s="8" t="n">
        <v>8.77</v>
      </c>
    </row>
    <row r="81">
      <c r="A81" s="4" t="inlineStr">
        <is>
          <t>Weighted-averages exercise price outstanding ending</t>
        </is>
      </c>
      <c r="B81" s="8" t="n">
        <v>1.94</v>
      </c>
      <c r="C81" s="8" t="n">
        <v>2.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NON-STATUTORY PERFORMANCE-BASED STOCK OPTION ACTIVITY (Details)</t>
        </is>
      </c>
      <c r="B1" s="2" t="inlineStr">
        <is>
          <t>3 Months Ended</t>
        </is>
      </c>
    </row>
    <row r="2">
      <c r="B2" s="2" t="inlineStr">
        <is>
          <t>Mar. 31, 2022$ / sharesshares</t>
        </is>
      </c>
    </row>
    <row r="3">
      <c r="A3" s="4" t="inlineStr">
        <is>
          <t>Chief Executive Officer [Member] | Time Vested Option [Member]</t>
        </is>
      </c>
    </row>
    <row r="4">
      <c r="A4" s="3" t="inlineStr">
        <is>
          <t>Share-Based Compensation Arrangement by Share-Based Payment Award [Line Items]</t>
        </is>
      </c>
    </row>
    <row r="5">
      <c r="A5" s="4" t="inlineStr">
        <is>
          <t>Grant date</t>
        </is>
      </c>
      <c r="B5" s="4" t="inlineStr">
        <is>
          <t>Jan. 22,
		2020</t>
        </is>
      </c>
    </row>
    <row r="6">
      <c r="A6" s="4" t="inlineStr">
        <is>
          <t>Options granted</t>
        </is>
      </c>
      <c r="B6" s="5" t="n">
        <v>359247</v>
      </c>
    </row>
    <row r="7">
      <c r="A7" s="4" t="inlineStr">
        <is>
          <t>Exercise Price | $ / shares</t>
        </is>
      </c>
      <c r="B7" s="8" t="n">
        <v>1.71</v>
      </c>
    </row>
    <row r="8">
      <c r="A8" s="4" t="inlineStr">
        <is>
          <t>Options vesting dates, commencement</t>
        </is>
      </c>
      <c r="B8" s="4" t="inlineStr">
        <is>
          <t>Jan. 22,
		2020</t>
        </is>
      </c>
    </row>
    <row r="9">
      <c r="A9" s="4" t="inlineStr">
        <is>
          <t>Options vesting dates, expiration</t>
        </is>
      </c>
      <c r="B9" s="4" t="inlineStr">
        <is>
          <t>Jan. 22,
		2030</t>
        </is>
      </c>
    </row>
    <row r="10">
      <c r="A10" s="4" t="inlineStr">
        <is>
          <t>25% Vesting</t>
        </is>
      </c>
      <c r="B10" s="4" t="inlineStr">
        <is>
          <t>Jan. 22,
		2021</t>
        </is>
      </c>
    </row>
    <row r="11">
      <c r="A11" s="4" t="inlineStr">
        <is>
          <t>Share-based Compensation Arrangement by Share-based Payment Award, Award Vesting Rights</t>
        </is>
      </c>
      <c r="B11" s="4" t="inlineStr">
        <is>
          <t>36 equal monthly periods</t>
        </is>
      </c>
    </row>
    <row r="12">
      <c r="A12" s="4" t="inlineStr">
        <is>
          <t>Chief Executive Officer [Member] | Performance based stock option [Member]</t>
        </is>
      </c>
    </row>
    <row r="13">
      <c r="A13" s="3" t="inlineStr">
        <is>
          <t>Share-Based Compensation Arrangement by Share-Based Payment Award [Line Items]</t>
        </is>
      </c>
    </row>
    <row r="14">
      <c r="A14" s="4" t="inlineStr">
        <is>
          <t>Grant date</t>
        </is>
      </c>
      <c r="B14" s="4" t="inlineStr">
        <is>
          <t>Jan. 22,
		2020</t>
        </is>
      </c>
    </row>
    <row r="15">
      <c r="A15" s="4" t="inlineStr">
        <is>
          <t>Options granted</t>
        </is>
      </c>
      <c r="B15" s="5" t="n">
        <v>250000</v>
      </c>
    </row>
    <row r="16">
      <c r="A16" s="4" t="inlineStr">
        <is>
          <t>Exercise Price | $ / shares</t>
        </is>
      </c>
      <c r="B16" s="8" t="n">
        <v>1.71</v>
      </c>
    </row>
    <row r="17">
      <c r="A17" s="4" t="inlineStr">
        <is>
          <t>Options vesting dates, commencement</t>
        </is>
      </c>
      <c r="B17" s="4" t="inlineStr">
        <is>
          <t>Jan. 22,
		2020</t>
        </is>
      </c>
    </row>
    <row r="18">
      <c r="A18" s="4" t="inlineStr">
        <is>
          <t>Options vesting dates, expiration</t>
        </is>
      </c>
      <c r="B18" s="4" t="inlineStr">
        <is>
          <t>Jan. 22,
		2030</t>
        </is>
      </c>
    </row>
    <row r="19">
      <c r="A19" s="4" t="inlineStr">
        <is>
          <t>Chief Executive Officer [Member] | Performance Based Option [Member] | Share-Based Payment Arrangement, Tranche One [Member]</t>
        </is>
      </c>
    </row>
    <row r="20">
      <c r="A20" s="3" t="inlineStr">
        <is>
          <t>Share-Based Compensation Arrangement by Share-Based Payment Award [Line Items]</t>
        </is>
      </c>
    </row>
    <row r="21">
      <c r="A21" s="4" t="inlineStr">
        <is>
          <t>Share-based Compensation Arrangement by Share-based Payment Award, Award Vesting Rights</t>
        </is>
      </c>
      <c r="B21" s="4" t="inlineStr">
        <is>
          <t>Shares
    will vest upon the Company’s attainment, on or before the fifth (5th) anniversary of the Vesting Commencement Date, of Cumulative
    EBITDA of more than $6,000,000 accumulated over four consecutive fiscal quarters.</t>
        </is>
      </c>
    </row>
    <row r="22">
      <c r="A22" s="4" t="inlineStr">
        <is>
          <t>options vesting</t>
        </is>
      </c>
      <c r="B22" s="5" t="n">
        <v>83334</v>
      </c>
      <c r="C22" s="4" t="inlineStr">
        <is>
          <t>[1]</t>
        </is>
      </c>
    </row>
    <row r="23">
      <c r="A23" s="4" t="inlineStr">
        <is>
          <t>Chief Executive Officer [Member] | Performance Based Option [Member] | Share-Based Payment Arrangement, Tranche Two [Member]</t>
        </is>
      </c>
    </row>
    <row r="24">
      <c r="A24" s="3" t="inlineStr">
        <is>
          <t>Share-Based Compensation Arrangement by Share-Based Payment Award [Line Items]</t>
        </is>
      </c>
    </row>
    <row r="25">
      <c r="A25" s="4" t="inlineStr">
        <is>
          <t>Share-based Compensation Arrangement by Share-based Payment Award, Award Vesting Rights</t>
        </is>
      </c>
      <c r="B25" s="4" t="inlineStr">
        <is>
          <t>Shares
    will vest upon the Company’s attainment, on or before the fifth (5th) anniversary of the Vesting Commencement Date, of Cumulative
    EBITDA of more than $15,000,000 accumulated over four consecutive fiscal quarters.</t>
        </is>
      </c>
    </row>
    <row r="26">
      <c r="A26" s="4" t="inlineStr">
        <is>
          <t>options vesting</t>
        </is>
      </c>
      <c r="B26" s="5" t="n">
        <v>83333</v>
      </c>
      <c r="C26" s="4" t="inlineStr">
        <is>
          <t>[2]</t>
        </is>
      </c>
    </row>
    <row r="27">
      <c r="A27" s="4" t="inlineStr">
        <is>
          <t>Chief Executive Officer [Member] | Performance Based Option [Member] | Share-Based Payment Arrangement, Tranche Three [Member]</t>
        </is>
      </c>
    </row>
    <row r="28">
      <c r="A28" s="3" t="inlineStr">
        <is>
          <t>Share-Based Compensation Arrangement by Share-Based Payment Award [Line Items]</t>
        </is>
      </c>
    </row>
    <row r="29">
      <c r="A29" s="4" t="inlineStr">
        <is>
          <t>Share-based Compensation Arrangement by Share-based Payment Award, Award Vesting Rights</t>
        </is>
      </c>
      <c r="B29" s="4" t="inlineStr">
        <is>
          <t>Shares
    will vest upon the Company’s attainment, on or before the fifth (5th) anniversary of the Vesting Commencement Date, of Cumulative
    EBITDA of more than $23,000,000 accumulated over four consecutive fiscal quarters.</t>
        </is>
      </c>
    </row>
    <row r="30">
      <c r="A30" s="4" t="inlineStr">
        <is>
          <t>options vesting</t>
        </is>
      </c>
      <c r="B30" s="5" t="n">
        <v>83333</v>
      </c>
      <c r="C30" s="4" t="inlineStr">
        <is>
          <t>[3]</t>
        </is>
      </c>
    </row>
    <row r="31">
      <c r="A31" s="4" t="inlineStr">
        <is>
          <t>Chief Financial Officer [Member] | Time Vested Option [Member]</t>
        </is>
      </c>
    </row>
    <row r="32">
      <c r="A32" s="3" t="inlineStr">
        <is>
          <t>Share-Based Compensation Arrangement by Share-Based Payment Award [Line Items]</t>
        </is>
      </c>
    </row>
    <row r="33">
      <c r="A33" s="4" t="inlineStr">
        <is>
          <t>Grant date</t>
        </is>
      </c>
      <c r="B33" s="4" t="inlineStr">
        <is>
          <t>Feb. 27,
		2020</t>
        </is>
      </c>
    </row>
    <row r="34">
      <c r="A34" s="4" t="inlineStr">
        <is>
          <t>Options granted</t>
        </is>
      </c>
      <c r="B34" s="5" t="n">
        <v>135168</v>
      </c>
    </row>
    <row r="35">
      <c r="A35" s="4" t="inlineStr">
        <is>
          <t>Exercise Price | $ / shares</t>
        </is>
      </c>
      <c r="B35" s="8" t="n">
        <v>0.96</v>
      </c>
    </row>
    <row r="36">
      <c r="A36" s="4" t="inlineStr">
        <is>
          <t>Options vesting dates, commencement</t>
        </is>
      </c>
      <c r="B36" s="4" t="inlineStr">
        <is>
          <t>Apr. 1,
		2020</t>
        </is>
      </c>
    </row>
    <row r="37">
      <c r="A37" s="4" t="inlineStr">
        <is>
          <t>Options vesting dates, expiration</t>
        </is>
      </c>
      <c r="B37" s="4" t="inlineStr">
        <is>
          <t>Apr. 1,
		2030</t>
        </is>
      </c>
    </row>
    <row r="38">
      <c r="A38" s="4" t="inlineStr">
        <is>
          <t>25% Vesting</t>
        </is>
      </c>
      <c r="B38" s="4" t="inlineStr">
        <is>
          <t>Apr. 1,
		2021</t>
        </is>
      </c>
    </row>
    <row r="39">
      <c r="A39" s="4" t="inlineStr">
        <is>
          <t>Share-based Compensation Arrangement by Share-based Payment Award, Award Vesting Rights</t>
        </is>
      </c>
      <c r="B39" s="4" t="inlineStr">
        <is>
          <t>36 equal monthly periods</t>
        </is>
      </c>
    </row>
    <row r="40"/>
    <row r="41">
      <c r="A41" s="4" t="inlineStr">
        <is>
          <t>[1]</t>
        </is>
      </c>
      <c r="B41" s="4" t="inlineStr">
        <is>
          <t>Shares
will vest upon the Company’s attainment, on or before the fifth (5th) anniversary of the Vesting Commencement Date, of Cumulative
EBITDA of more than $6,000,000 accumulated over four consecutive fiscal quarters.</t>
        </is>
      </c>
    </row>
    <row r="42">
      <c r="A42" s="4" t="inlineStr">
        <is>
          <t>[2]</t>
        </is>
      </c>
      <c r="B42" s="4" t="inlineStr">
        <is>
          <t>Shares
will vest upon the Company’s attainment, on or before the fifth (5th) anniversary of the Vesting Commencement Date, of Cumulative
EBITDA of more than $15,000,000 accumulated over four consecutive fiscal quarters.</t>
        </is>
      </c>
    </row>
    <row r="43">
      <c r="A43" s="4" t="inlineStr">
        <is>
          <t>[3]</t>
        </is>
      </c>
      <c r="B43" s="4" t="inlineStr">
        <is>
          <t>Shares
will vest upon the Company’s attainment, on or before the fifth (5th) anniversary of the Vesting Commencement Date, of Cumulative
EBITDA of more than $23,000,000 accumulated over four consecutive fiscal quarters.</t>
        </is>
      </c>
    </row>
  </sheetData>
  <mergeCells count="7">
    <mergeCell ref="A1:A2"/>
    <mergeCell ref="B1:C1"/>
    <mergeCell ref="B2:C2"/>
    <mergeCell ref="A40:C40"/>
    <mergeCell ref="B41:C41"/>
    <mergeCell ref="B42:C42"/>
    <mergeCell ref="B43:C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Details) - Time Vested Option [Member]</t>
        </is>
      </c>
      <c r="B1" s="2" t="inlineStr">
        <is>
          <t>3 Months Ended</t>
        </is>
      </c>
    </row>
    <row r="2">
      <c r="B2" s="2" t="inlineStr">
        <is>
          <t>Mar. 31, 2022$ / shares</t>
        </is>
      </c>
    </row>
    <row r="3">
      <c r="A3" s="4" t="inlineStr">
        <is>
          <t>Chief Executive Officer [Member]</t>
        </is>
      </c>
    </row>
    <row r="4">
      <c r="A4" s="3" t="inlineStr">
        <is>
          <t>Deferred Compensation Arrangement with Individual, Excluding Share-Based Payments and Postretirement Benefits [Line Items]</t>
        </is>
      </c>
    </row>
    <row r="5">
      <c r="A5" s="4" t="inlineStr">
        <is>
          <t>Expected term (years)</t>
        </is>
      </c>
      <c r="B5" s="4" t="inlineStr">
        <is>
          <t>6 years 6 months</t>
        </is>
      </c>
    </row>
    <row r="6">
      <c r="A6" s="4" t="inlineStr">
        <is>
          <t>Expected dividend yield</t>
        </is>
      </c>
      <c r="B6" s="4" t="inlineStr">
        <is>
          <t xml:space="preserve"> </t>
        </is>
      </c>
    </row>
    <row r="7">
      <c r="A7" s="4" t="inlineStr">
        <is>
          <t>Risk-free interest rate</t>
        </is>
      </c>
      <c r="B7" s="4" t="inlineStr">
        <is>
          <t>1.57%</t>
        </is>
      </c>
    </row>
    <row r="8">
      <c r="A8" s="4" t="inlineStr">
        <is>
          <t>Volatility</t>
        </is>
      </c>
      <c r="B8" s="4" t="inlineStr">
        <is>
          <t>153.00%</t>
        </is>
      </c>
    </row>
    <row r="9">
      <c r="A9" s="4" t="inlineStr">
        <is>
          <t>Exercise price</t>
        </is>
      </c>
      <c r="B9" s="8" t="n">
        <v>1.71</v>
      </c>
    </row>
    <row r="10">
      <c r="A10" s="4" t="inlineStr">
        <is>
          <t>Chief Financial Officer [Member]</t>
        </is>
      </c>
    </row>
    <row r="11">
      <c r="A11" s="3" t="inlineStr">
        <is>
          <t>Deferred Compensation Arrangement with Individual, Excluding Share-Based Payments and Postretirement Benefits [Line Items]</t>
        </is>
      </c>
    </row>
    <row r="12">
      <c r="A12" s="4" t="inlineStr">
        <is>
          <t>Expected term (years)</t>
        </is>
      </c>
      <c r="B12" s="4" t="inlineStr">
        <is>
          <t>6 years 3 months 18 days</t>
        </is>
      </c>
    </row>
    <row r="13">
      <c r="A13" s="4" t="inlineStr">
        <is>
          <t>Expected dividend yield</t>
        </is>
      </c>
      <c r="B13" s="4" t="inlineStr">
        <is>
          <t xml:space="preserve"> </t>
        </is>
      </c>
    </row>
    <row r="14">
      <c r="A14" s="4" t="inlineStr">
        <is>
          <t>Risk-free interest rate</t>
        </is>
      </c>
      <c r="B14" s="4" t="inlineStr">
        <is>
          <t>0.62%</t>
        </is>
      </c>
    </row>
    <row r="15">
      <c r="A15" s="4" t="inlineStr">
        <is>
          <t>Volatility</t>
        </is>
      </c>
      <c r="B15" s="4" t="inlineStr">
        <is>
          <t>155.00%</t>
        </is>
      </c>
    </row>
    <row r="16">
      <c r="A16" s="4" t="inlineStr">
        <is>
          <t>Exercise price</t>
        </is>
      </c>
      <c r="B16" s="8" t="n">
        <v>0.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CHEDULE OF NON-STATUTORY PERFORMANCE-BASED STOCK OPTION ACTIVITY (Details) (Parenthethical) - Performance Based Option [Member] - Chief Executive Officer [Member]</t>
        </is>
      </c>
      <c r="B1" s="2" t="inlineStr">
        <is>
          <t>3 Months Ended</t>
        </is>
      </c>
    </row>
    <row r="2">
      <c r="B2" s="2" t="inlineStr">
        <is>
          <t>Mar. 31, 2022</t>
        </is>
      </c>
    </row>
    <row r="3">
      <c r="A3" s="4" t="inlineStr">
        <is>
          <t>Share-Based Payment Arrangement, Tranche One [Member]</t>
        </is>
      </c>
    </row>
    <row r="4">
      <c r="A4" s="3" t="inlineStr">
        <is>
          <t>Share-Based Compensation Arrangement by Share-Based Payment Award [Line Items]</t>
        </is>
      </c>
    </row>
    <row r="5">
      <c r="A5" s="4" t="inlineStr">
        <is>
          <t>Vesting rights description</t>
        </is>
      </c>
      <c r="B5" s="4" t="inlineStr">
        <is>
          <t>Shares
    will vest upon the Company’s attainment, on or before the fifth (5th) anniversary of the Vesting Commencement Date, of Cumulative
    EBITDA of more than $6,000,000 accumulated over four consecutive fiscal quarters.</t>
        </is>
      </c>
    </row>
    <row r="6">
      <c r="A6" s="4" t="inlineStr">
        <is>
          <t>Share-Based Payment Arrangement, Tranche Two [Member]</t>
        </is>
      </c>
    </row>
    <row r="7">
      <c r="A7" s="3" t="inlineStr">
        <is>
          <t>Share-Based Compensation Arrangement by Share-Based Payment Award [Line Items]</t>
        </is>
      </c>
    </row>
    <row r="8">
      <c r="A8" s="4" t="inlineStr">
        <is>
          <t>Vesting rights description</t>
        </is>
      </c>
      <c r="B8" s="4" t="inlineStr">
        <is>
          <t>Shares
    will vest upon the Company’s attainment, on or before the fifth (5th) anniversary of the Vesting Commencement Date, of Cumulative
    EBITDA of more than $15,000,000 accumulated over four consecutive fiscal quarters.</t>
        </is>
      </c>
    </row>
    <row r="9">
      <c r="A9" s="4" t="inlineStr">
        <is>
          <t>Share-Based Payment Arrangement, Tranche Three [Member]</t>
        </is>
      </c>
    </row>
    <row r="10">
      <c r="A10" s="3" t="inlineStr">
        <is>
          <t>Share-Based Compensation Arrangement by Share-Based Payment Award [Line Items]</t>
        </is>
      </c>
    </row>
    <row r="11">
      <c r="A11" s="4" t="inlineStr">
        <is>
          <t>Vesting rights description</t>
        </is>
      </c>
      <c r="B11" s="4" t="inlineStr">
        <is>
          <t>Shares
    will vest upon the Company’s attainment, on or before the fifth (5th) anniversary of the Vesting Commencement Date, of Cumulative
    EBITDA of more than $23,000,000 accumulated over four consecutive fiscal quarte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SHARE-BASED PAYMENT AWARD, STOCK OPTIONS, VALUATION ASSUMPTIONS (Details) - Performance Based Option [Member]</t>
        </is>
      </c>
      <c r="B1" s="2" t="inlineStr">
        <is>
          <t>3 Months Ended</t>
        </is>
      </c>
    </row>
    <row r="2">
      <c r="B2" s="2" t="inlineStr">
        <is>
          <t>Mar. 31, 2022$ / shares</t>
        </is>
      </c>
    </row>
    <row r="3">
      <c r="A3" s="4" t="inlineStr">
        <is>
          <t>Expected term (years)</t>
        </is>
      </c>
      <c r="B3" s="4" t="inlineStr">
        <is>
          <t>6 years 6 months</t>
        </is>
      </c>
    </row>
    <row r="4">
      <c r="A4" s="4" t="inlineStr">
        <is>
          <t>Expected dividend yield</t>
        </is>
      </c>
      <c r="B4" s="4" t="inlineStr">
        <is>
          <t xml:space="preserve"> </t>
        </is>
      </c>
    </row>
    <row r="5">
      <c r="A5" s="4" t="inlineStr">
        <is>
          <t>Risk-free interest rate</t>
        </is>
      </c>
      <c r="B5" s="4" t="inlineStr">
        <is>
          <t>1.57%</t>
        </is>
      </c>
    </row>
    <row r="6">
      <c r="A6" s="4" t="inlineStr">
        <is>
          <t>Volatility</t>
        </is>
      </c>
      <c r="B6" s="4" t="inlineStr">
        <is>
          <t>153.00%</t>
        </is>
      </c>
    </row>
    <row r="7">
      <c r="A7" s="4" t="inlineStr">
        <is>
          <t>Exercise Price</t>
        </is>
      </c>
      <c r="B7" s="8" t="n">
        <v>1.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2767</v>
      </c>
      <c r="C4" s="6" t="n">
        <v>-2667</v>
      </c>
    </row>
    <row r="5">
      <c r="A5" s="3" t="inlineStr">
        <is>
          <t>Adjustments to reconcile net loss to net cash used in operating activities</t>
        </is>
      </c>
    </row>
    <row r="6">
      <c r="A6" s="4" t="inlineStr">
        <is>
          <t>Gain on settlement of debt</t>
        </is>
      </c>
      <c r="B6" s="4" t="inlineStr">
        <is>
          <t xml:space="preserve"> </t>
        </is>
      </c>
      <c r="C6" s="5" t="n">
        <v>-194</v>
      </c>
    </row>
    <row r="7">
      <c r="A7" s="4" t="inlineStr">
        <is>
          <t>Deferred tax benefits</t>
        </is>
      </c>
      <c r="B7" s="5" t="n">
        <v>-51</v>
      </c>
      <c r="C7" s="4" t="inlineStr">
        <is>
          <t xml:space="preserve"> </t>
        </is>
      </c>
    </row>
    <row r="8">
      <c r="A8" s="4" t="inlineStr">
        <is>
          <t>Stock-based compensation</t>
        </is>
      </c>
      <c r="B8" s="5" t="n">
        <v>747</v>
      </c>
      <c r="C8" s="5" t="n">
        <v>40</v>
      </c>
    </row>
    <row r="9">
      <c r="A9" s="4" t="inlineStr">
        <is>
          <t>Stock issuance commitments</t>
        </is>
      </c>
      <c r="B9" s="4" t="inlineStr">
        <is>
          <t xml:space="preserve"> </t>
        </is>
      </c>
      <c r="C9" s="5" t="n">
        <v>50</v>
      </c>
    </row>
    <row r="10">
      <c r="A10" s="4" t="inlineStr">
        <is>
          <t>Warrants issued in a settlement agreement</t>
        </is>
      </c>
      <c r="B10" s="4" t="inlineStr">
        <is>
          <t xml:space="preserve"> </t>
        </is>
      </c>
      <c r="C10" s="5" t="n">
        <v>74</v>
      </c>
    </row>
    <row r="11">
      <c r="A11" s="4" t="inlineStr">
        <is>
          <t>Provision for bad debt</t>
        </is>
      </c>
      <c r="B11" s="5" t="n">
        <v>6</v>
      </c>
      <c r="C11" s="5" t="n">
        <v>45</v>
      </c>
    </row>
    <row r="12">
      <c r="A12" s="4" t="inlineStr">
        <is>
          <t>Recovery of bad debt</t>
        </is>
      </c>
      <c r="B12" s="5" t="n">
        <v>-56</v>
      </c>
      <c r="C12" s="5" t="n">
        <v>-34</v>
      </c>
    </row>
    <row r="13">
      <c r="A13" s="4" t="inlineStr">
        <is>
          <t>Inventory valuation adjustments</t>
        </is>
      </c>
      <c r="B13" s="5" t="n">
        <v>96</v>
      </c>
      <c r="C13" s="5" t="n">
        <v>152</v>
      </c>
    </row>
    <row r="14">
      <c r="A14" s="4" t="inlineStr">
        <is>
          <t>Amortization of right of use assets, operating assets</t>
        </is>
      </c>
      <c r="B14" s="5" t="n">
        <v>52</v>
      </c>
      <c r="C14" s="5" t="n">
        <v>54</v>
      </c>
    </row>
    <row r="15">
      <c r="A15" s="4" t="inlineStr">
        <is>
          <t>Depreciation and amortization</t>
        </is>
      </c>
      <c r="B15" s="5" t="n">
        <v>457</v>
      </c>
      <c r="C15" s="5" t="n">
        <v>261</v>
      </c>
    </row>
    <row r="16">
      <c r="A16" s="4" t="inlineStr">
        <is>
          <t>Change in fair value of derivative liabilities</t>
        </is>
      </c>
      <c r="B16" s="4" t="inlineStr">
        <is>
          <t xml:space="preserve"> </t>
        </is>
      </c>
      <c r="C16" s="5" t="n">
        <v>78</v>
      </c>
    </row>
    <row r="17">
      <c r="A17" s="3" t="inlineStr">
        <is>
          <t>Changes in assets and liabilities</t>
        </is>
      </c>
    </row>
    <row r="18">
      <c r="A18" s="4" t="inlineStr">
        <is>
          <t>Accounts receivable</t>
        </is>
      </c>
      <c r="B18" s="5" t="n">
        <v>-408</v>
      </c>
      <c r="C18" s="5" t="n">
        <v>1154</v>
      </c>
    </row>
    <row r="19">
      <c r="A19" s="4" t="inlineStr">
        <is>
          <t>Inventory</t>
        </is>
      </c>
      <c r="B19" s="5" t="n">
        <v>-2208</v>
      </c>
      <c r="C19" s="5" t="n">
        <v>-2395</v>
      </c>
    </row>
    <row r="20">
      <c r="A20" s="4" t="inlineStr">
        <is>
          <t>Prepaid expenses and other current assets</t>
        </is>
      </c>
      <c r="B20" s="5" t="n">
        <v>383</v>
      </c>
      <c r="C20" s="5" t="n">
        <v>-446</v>
      </c>
    </row>
    <row r="21">
      <c r="A21" s="4" t="inlineStr">
        <is>
          <t>Accounts payable</t>
        </is>
      </c>
      <c r="B21" s="5" t="n">
        <v>-184</v>
      </c>
      <c r="C21" s="5" t="n">
        <v>-1109</v>
      </c>
    </row>
    <row r="22">
      <c r="A22" s="4" t="inlineStr">
        <is>
          <t>Accrued expenses and interest expense</t>
        </is>
      </c>
      <c r="B22" s="5" t="n">
        <v>-333</v>
      </c>
      <c r="C22" s="5" t="n">
        <v>-136</v>
      </c>
    </row>
    <row r="23">
      <c r="A23" s="4" t="inlineStr">
        <is>
          <t>Operating lease liabilities</t>
        </is>
      </c>
      <c r="B23" s="5" t="n">
        <v>-127</v>
      </c>
      <c r="C23" s="5" t="n">
        <v>-98</v>
      </c>
    </row>
    <row r="24">
      <c r="A24" s="4" t="inlineStr">
        <is>
          <t>Deferred revenue and customer deposits</t>
        </is>
      </c>
      <c r="B24" s="5" t="n">
        <v>-486</v>
      </c>
      <c r="C24" s="5" t="n">
        <v>827</v>
      </c>
    </row>
    <row r="25">
      <c r="A25" s="4" t="inlineStr">
        <is>
          <t>Net cash used in operating activities</t>
        </is>
      </c>
      <c r="B25" s="5" t="n">
        <v>-4879</v>
      </c>
      <c r="C25" s="5" t="n">
        <v>-4344</v>
      </c>
    </row>
    <row r="26">
      <c r="A26" s="3" t="inlineStr">
        <is>
          <t>Cash flows used in investing activities</t>
        </is>
      </c>
    </row>
    <row r="27">
      <c r="A27" s="4" t="inlineStr">
        <is>
          <t>Cash used in for property and equipment</t>
        </is>
      </c>
      <c r="B27" s="5" t="n">
        <v>-209</v>
      </c>
      <c r="C27" s="5" t="n">
        <v>-46</v>
      </c>
    </row>
    <row r="28">
      <c r="A28" s="4" t="inlineStr">
        <is>
          <t>Net cash used in investing activities</t>
        </is>
      </c>
      <c r="B28" s="5" t="n">
        <v>-209</v>
      </c>
      <c r="C28" s="5" t="n">
        <v>-46</v>
      </c>
    </row>
    <row r="29">
      <c r="A29" s="3" t="inlineStr">
        <is>
          <t>Cash flows provided in financing activities</t>
        </is>
      </c>
    </row>
    <row r="30">
      <c r="A30" s="4" t="inlineStr">
        <is>
          <t>Proceeds received from equity financings</t>
        </is>
      </c>
      <c r="B30" s="4" t="inlineStr">
        <is>
          <t xml:space="preserve"> </t>
        </is>
      </c>
      <c r="C30" s="5" t="n">
        <v>62663</v>
      </c>
    </row>
    <row r="31">
      <c r="A31" s="4" t="inlineStr">
        <is>
          <t>Costs incurred in connection with equity financing</t>
        </is>
      </c>
      <c r="B31" s="4" t="inlineStr">
        <is>
          <t xml:space="preserve"> </t>
        </is>
      </c>
      <c r="C31" s="5" t="n">
        <v>-3572</v>
      </c>
    </row>
    <row r="32">
      <c r="A32" s="4" t="inlineStr">
        <is>
          <t>Proceeds from the exercise of common stock warrants</t>
        </is>
      </c>
      <c r="B32" s="4" t="inlineStr">
        <is>
          <t xml:space="preserve"> </t>
        </is>
      </c>
      <c r="C32" s="5" t="n">
        <v>2</v>
      </c>
    </row>
    <row r="33">
      <c r="A33" s="4" t="inlineStr">
        <is>
          <t>Principal payments made on notes payable</t>
        </is>
      </c>
      <c r="B33" s="5" t="n">
        <v>-99</v>
      </c>
      <c r="C33" s="5" t="n">
        <v>-25</v>
      </c>
    </row>
    <row r="34">
      <c r="A34" s="4" t="inlineStr">
        <is>
          <t>Net cash (used in) provided by financing activities</t>
        </is>
      </c>
      <c r="B34" s="5" t="n">
        <v>-99</v>
      </c>
      <c r="C34" s="5" t="n">
        <v>59068</v>
      </c>
    </row>
    <row r="35">
      <c r="A35" s="4" t="inlineStr">
        <is>
          <t>Effect of exchange rate changes on cash</t>
        </is>
      </c>
      <c r="B35" s="5" t="n">
        <v>-21</v>
      </c>
      <c r="C35" s="5" t="n">
        <v>9</v>
      </c>
    </row>
    <row r="36">
      <c r="A36" s="4" t="inlineStr">
        <is>
          <t>Net (decrease) increase in cash</t>
        </is>
      </c>
      <c r="B36" s="5" t="n">
        <v>-5208</v>
      </c>
      <c r="C36" s="5" t="n">
        <v>54687</v>
      </c>
    </row>
    <row r="37">
      <c r="A37" s="4" t="inlineStr">
        <is>
          <t>Cash, beginning of period</t>
        </is>
      </c>
      <c r="B37" s="5" t="n">
        <v>36231</v>
      </c>
      <c r="C37" s="5" t="n">
        <v>5190</v>
      </c>
    </row>
    <row r="38">
      <c r="A38" s="4" t="inlineStr">
        <is>
          <t>Cash, end of period</t>
        </is>
      </c>
      <c r="B38" s="5" t="n">
        <v>31023</v>
      </c>
      <c r="C38" s="5" t="n">
        <v>59877</v>
      </c>
    </row>
    <row r="39">
      <c r="A39" s="3" t="inlineStr">
        <is>
          <t>Supplemental disclosure of cash flow information:</t>
        </is>
      </c>
    </row>
    <row r="40">
      <c r="A40" s="4" t="inlineStr">
        <is>
          <t>Cash paid during the period for interest</t>
        </is>
      </c>
      <c r="B40" s="5" t="n">
        <v>1</v>
      </c>
      <c r="C40" s="5" t="n">
        <v>5</v>
      </c>
    </row>
    <row r="41">
      <c r="A41" s="3" t="inlineStr">
        <is>
          <t>Common stock warrants issued in connection with:</t>
        </is>
      </c>
    </row>
    <row r="42">
      <c r="A42" s="4" t="inlineStr">
        <is>
          <t>Settlement of debt</t>
        </is>
      </c>
      <c r="B42" s="4" t="inlineStr">
        <is>
          <t xml:space="preserve"> </t>
        </is>
      </c>
      <c r="C42" s="5" t="n">
        <v>74</v>
      </c>
    </row>
    <row r="43">
      <c r="A43" s="3" t="inlineStr">
        <is>
          <t>ROU assets and operating lease obligations recognized (Note 6):</t>
        </is>
      </c>
    </row>
    <row r="44">
      <c r="A44" s="4" t="inlineStr">
        <is>
          <t>Operating lease assets recognized</t>
        </is>
      </c>
      <c r="B44" s="4" t="inlineStr">
        <is>
          <t xml:space="preserve"> </t>
        </is>
      </c>
      <c r="C44" s="4" t="inlineStr">
        <is>
          <t xml:space="preserve"> </t>
        </is>
      </c>
    </row>
    <row r="45">
      <c r="A45" s="3" t="inlineStr">
        <is>
          <t>Less: non-cash changes to operating lease assets</t>
        </is>
      </c>
    </row>
    <row r="46">
      <c r="A46" s="4" t="inlineStr">
        <is>
          <t>amortization</t>
        </is>
      </c>
      <c r="B46" s="5" t="n">
        <v>-52</v>
      </c>
      <c r="C46" s="5" t="n">
        <v>-54</v>
      </c>
    </row>
    <row r="47">
      <c r="A47" s="4" t="inlineStr">
        <is>
          <t xml:space="preserve">ROU assets and operating lease obligations recognized </t>
        </is>
      </c>
      <c r="B47" s="5" t="n">
        <v>-52</v>
      </c>
      <c r="C47" s="5" t="n">
        <v>-54</v>
      </c>
    </row>
    <row r="48">
      <c r="A48" s="4" t="inlineStr">
        <is>
          <t>Operating lease liabilities recognized</t>
        </is>
      </c>
      <c r="B48" s="4" t="inlineStr">
        <is>
          <t xml:space="preserve"> </t>
        </is>
      </c>
      <c r="C48" s="4" t="inlineStr">
        <is>
          <t xml:space="preserve"> </t>
        </is>
      </c>
    </row>
    <row r="49">
      <c r="A49" s="3" t="inlineStr">
        <is>
          <t>Less: non-cash changes to operating lease liabilities</t>
        </is>
      </c>
    </row>
    <row r="50">
      <c r="A50" s="4" t="inlineStr">
        <is>
          <t>accretion</t>
        </is>
      </c>
      <c r="B50" s="5" t="n">
        <v>-127</v>
      </c>
      <c r="C50" s="5" t="n">
        <v>-98</v>
      </c>
    </row>
    <row r="51">
      <c r="A51" s="4" t="inlineStr">
        <is>
          <t xml:space="preserve">Operating lease liabilities recognized </t>
        </is>
      </c>
      <c r="B51" s="6" t="n">
        <v>-127</v>
      </c>
      <c r="C51" s="6" t="n">
        <v>-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6" customWidth="1" min="5" max="5"/>
  </cols>
  <sheetData>
    <row r="1">
      <c r="A1" s="1" t="inlineStr">
        <is>
          <t>SUMMARY OF GRANTS UNDER AMENDED PLAN (Details) - $ / shares</t>
        </is>
      </c>
      <c r="C1" s="2" t="inlineStr">
        <is>
          <t>3 Months Ended</t>
        </is>
      </c>
      <c r="E1" s="2" t="inlineStr">
        <is>
          <t>12 Months Ended</t>
        </is>
      </c>
    </row>
    <row r="2">
      <c r="C2" s="2" t="inlineStr">
        <is>
          <t>Mar. 31, 2022</t>
        </is>
      </c>
      <c r="D2" s="2" t="inlineStr">
        <is>
          <t>Mar. 31, 2021</t>
        </is>
      </c>
      <c r="E2" s="2" t="inlineStr">
        <is>
          <t>Dec. 31, 2021</t>
        </is>
      </c>
    </row>
    <row r="3">
      <c r="A3" s="4" t="inlineStr">
        <is>
          <t>Restricted Stock Units (RSUs) [Member]</t>
        </is>
      </c>
    </row>
    <row r="4">
      <c r="A4" s="3" t="inlineStr">
        <is>
          <t>Share-Based Compensation Arrangement by Share-Based Payment Award [Line Items]</t>
        </is>
      </c>
    </row>
    <row r="5">
      <c r="A5" s="4" t="inlineStr">
        <is>
          <t>Share-based Compensation Arrangement by Share-based Payment Award, Equity Instruments Other than Options, Grants in Period</t>
        </is>
      </c>
      <c r="C5" s="5" t="n">
        <v>2141061</v>
      </c>
      <c r="D5" s="5" t="n">
        <v>598665</v>
      </c>
    </row>
    <row r="6">
      <c r="A6" s="4" t="inlineStr">
        <is>
          <t>Chief Executive Officer [Member] | Performance Based Option [Member] | Share-Based Payment Arrangement, Tranche One [Member]</t>
        </is>
      </c>
    </row>
    <row r="7">
      <c r="A7" s="3" t="inlineStr">
        <is>
          <t>Share-Based Compensation Arrangement by Share-Based Payment Award [Line Items]</t>
        </is>
      </c>
    </row>
    <row r="8">
      <c r="A8" s="4" t="inlineStr">
        <is>
          <t>Units vesting schedule, tranche three</t>
        </is>
      </c>
      <c r="B8" s="4" t="inlineStr">
        <is>
          <t>[1]</t>
        </is>
      </c>
      <c r="C8" s="5" t="n">
        <v>83334</v>
      </c>
    </row>
    <row r="9">
      <c r="A9" s="4" t="inlineStr">
        <is>
          <t>Chief Executive Officer [Member] | Performance Based Option [Member] | Share-Based Payment Arrangement, Tranche Two [Member]</t>
        </is>
      </c>
    </row>
    <row r="10">
      <c r="A10" s="3" t="inlineStr">
        <is>
          <t>Share-Based Compensation Arrangement by Share-Based Payment Award [Line Items]</t>
        </is>
      </c>
    </row>
    <row r="11">
      <c r="A11" s="4" t="inlineStr">
        <is>
          <t>Units vesting schedule, tranche three</t>
        </is>
      </c>
      <c r="B11" s="4" t="inlineStr">
        <is>
          <t>[2]</t>
        </is>
      </c>
      <c r="C11" s="5" t="n">
        <v>83333</v>
      </c>
    </row>
    <row r="12">
      <c r="A12" s="4" t="inlineStr">
        <is>
          <t>Chief Executive Officer [Member] | Performance Based Option [Member] | Share-Based Payment Arrangement, Tranche Three [Member]</t>
        </is>
      </c>
    </row>
    <row r="13">
      <c r="A13" s="3" t="inlineStr">
        <is>
          <t>Share-Based Compensation Arrangement by Share-Based Payment Award [Line Items]</t>
        </is>
      </c>
    </row>
    <row r="14">
      <c r="A14" s="4" t="inlineStr">
        <is>
          <t>Units vesting schedule, tranche three</t>
        </is>
      </c>
      <c r="B14" s="4" t="inlineStr">
        <is>
          <t>[3]</t>
        </is>
      </c>
      <c r="C14" s="5" t="n">
        <v>83333</v>
      </c>
    </row>
    <row r="15">
      <c r="A15" s="4" t="inlineStr">
        <is>
          <t>Chief Executive Officer [Member] | Restricted Stock Units (RSUs) [Member]</t>
        </is>
      </c>
    </row>
    <row r="16">
      <c r="A16" s="3" t="inlineStr">
        <is>
          <t>Share-Based Compensation Arrangement by Share-Based Payment Award [Line Items]</t>
        </is>
      </c>
    </row>
    <row r="17">
      <c r="A17" s="4" t="inlineStr">
        <is>
          <t>Grant date</t>
        </is>
      </c>
      <c r="C17" s="4" t="inlineStr">
        <is>
          <t>Mar. 3,
		2021</t>
        </is>
      </c>
    </row>
    <row r="18">
      <c r="A18" s="4" t="inlineStr">
        <is>
          <t>Share-based Compensation Arrangement by Share-based Payment Award, Equity Instruments Other than Options, Grants in Period</t>
        </is>
      </c>
      <c r="C18" s="5" t="n">
        <v>598665</v>
      </c>
    </row>
    <row r="19">
      <c r="A19" s="4" t="inlineStr">
        <is>
          <t>Exercise Price</t>
        </is>
      </c>
      <c r="C19" s="8" t="n">
        <v>3.6</v>
      </c>
    </row>
    <row r="20">
      <c r="A20" s="4" t="inlineStr">
        <is>
          <t>Vested date</t>
        </is>
      </c>
      <c r="C20" s="4" t="inlineStr">
        <is>
          <t>Mar. 3,
		2022</t>
        </is>
      </c>
    </row>
    <row r="21">
      <c r="A21" s="4" t="inlineStr">
        <is>
          <t>Share-based Compensation Arrangement by Share-based Payment Award, Equity Instruments Other than Options, Vested in Period</t>
        </is>
      </c>
      <c r="C21" s="5" t="n">
        <v>199555</v>
      </c>
    </row>
    <row r="22">
      <c r="A22" s="4" t="inlineStr">
        <is>
          <t>Vested Remaning contractual term</t>
        </is>
      </c>
      <c r="C22" s="5" t="n">
        <v>399110</v>
      </c>
    </row>
    <row r="23">
      <c r="A23" s="4" t="inlineStr">
        <is>
          <t>Vesting contractual term</t>
        </is>
      </c>
      <c r="C23" s="4" t="inlineStr">
        <is>
          <t>24 equal monthly periods</t>
        </is>
      </c>
    </row>
    <row r="24">
      <c r="A24" s="4" t="inlineStr">
        <is>
          <t>Chief Executive Officer [Member] | Restricted Stock Units (RSUs) [Member] | Performance Based Option [Member]</t>
        </is>
      </c>
    </row>
    <row r="25">
      <c r="A25" s="3" t="inlineStr">
        <is>
          <t>Share-Based Compensation Arrangement by Share-Based Payment Award [Line Items]</t>
        </is>
      </c>
    </row>
    <row r="26">
      <c r="A26" s="4" t="inlineStr">
        <is>
          <t>Exercise Price</t>
        </is>
      </c>
      <c r="C26" s="8" t="n">
        <v>3.6</v>
      </c>
    </row>
    <row r="27">
      <c r="A27" s="4" t="inlineStr">
        <is>
          <t>Grant date</t>
        </is>
      </c>
      <c r="C27" s="4" t="inlineStr">
        <is>
          <t>Mar. 3,
		2021</t>
        </is>
      </c>
    </row>
    <row r="28">
      <c r="A28" s="4" t="inlineStr">
        <is>
          <t>Grant units</t>
        </is>
      </c>
      <c r="C28" s="5" t="n">
        <v>896665</v>
      </c>
    </row>
    <row r="29">
      <c r="A29" s="4" t="inlineStr">
        <is>
          <t>Chief Executive Officer [Member] | Restricted Stock Units (RSUs) [Member] | Performance Based Option [Member] | Share-Based Payment Arrangement, Tranche One [Member]</t>
        </is>
      </c>
    </row>
    <row r="30">
      <c r="A30" s="3" t="inlineStr">
        <is>
          <t>Share-Based Compensation Arrangement by Share-Based Payment Award [Line Items]</t>
        </is>
      </c>
    </row>
    <row r="31">
      <c r="A31" s="4" t="inlineStr">
        <is>
          <t>Units vesting schedule, tranche three</t>
        </is>
      </c>
      <c r="C31" s="5" t="n">
        <v>299555</v>
      </c>
    </row>
    <row r="32">
      <c r="A32" s="4" t="inlineStr">
        <is>
          <t>Chief Executive Officer [Member] | Restricted Stock Units (RSUs) [Member] | Performance Based Option [Member] | Share-Based Payment Arrangement, Tranche Two [Member]</t>
        </is>
      </c>
    </row>
    <row r="33">
      <c r="A33" s="3" t="inlineStr">
        <is>
          <t>Share-Based Compensation Arrangement by Share-Based Payment Award [Line Items]</t>
        </is>
      </c>
    </row>
    <row r="34">
      <c r="A34" s="4" t="inlineStr">
        <is>
          <t>Units vesting schedule, tranche three</t>
        </is>
      </c>
      <c r="C34" s="5" t="n">
        <v>299555</v>
      </c>
    </row>
    <row r="35">
      <c r="A35" s="4" t="inlineStr">
        <is>
          <t>Chief Executive Officer [Member] | Restricted Stock Units (RSUs) [Member] | Performance Based Option [Member] | Share-Based Payment Arrangement, Tranche Three [Member]</t>
        </is>
      </c>
    </row>
    <row r="36">
      <c r="A36" s="3" t="inlineStr">
        <is>
          <t>Share-Based Compensation Arrangement by Share-Based Payment Award [Line Items]</t>
        </is>
      </c>
    </row>
    <row r="37">
      <c r="A37" s="4" t="inlineStr">
        <is>
          <t>Units vesting schedule, tranche three</t>
        </is>
      </c>
      <c r="C37" s="5" t="n">
        <v>299555</v>
      </c>
    </row>
    <row r="38">
      <c r="A38" s="4" t="inlineStr">
        <is>
          <t>Chief Executive Officer [Member] | Performance Based Restricted Stock Units [Member]</t>
        </is>
      </c>
    </row>
    <row r="39">
      <c r="A39" s="3" t="inlineStr">
        <is>
          <t>Share-Based Compensation Arrangement by Share-Based Payment Award [Line Items]</t>
        </is>
      </c>
    </row>
    <row r="40">
      <c r="A40" s="4" t="inlineStr">
        <is>
          <t>Exercise Price</t>
        </is>
      </c>
      <c r="E40" s="8" t="n">
        <v>1.05</v>
      </c>
    </row>
    <row r="41">
      <c r="A41" s="4" t="inlineStr">
        <is>
          <t>Grant date</t>
        </is>
      </c>
      <c r="E41" s="4" t="inlineStr">
        <is>
          <t>Feb. 16,
		2022</t>
        </is>
      </c>
    </row>
    <row r="42">
      <c r="A42" s="4" t="inlineStr">
        <is>
          <t>Chief Executive Officer [Member] | Performance Based Restricted Stock Units [Member] | Share-Based Payment Arrangement, Tranche One [Member]</t>
        </is>
      </c>
    </row>
    <row r="43">
      <c r="A43" s="3" t="inlineStr">
        <is>
          <t>Share-Based Compensation Arrangement by Share-Based Payment Award [Line Items]</t>
        </is>
      </c>
    </row>
    <row r="44">
      <c r="A44" s="4" t="inlineStr">
        <is>
          <t>Units vesting schedule, tranche three</t>
        </is>
      </c>
      <c r="B44" s="4" t="inlineStr">
        <is>
          <t>[4]</t>
        </is>
      </c>
      <c r="E44" s="5" t="n">
        <v>344359</v>
      </c>
    </row>
    <row r="45">
      <c r="A45" s="4" t="inlineStr">
        <is>
          <t>Chief Executive Officer [Member] | Performance Based Restricted Stock Units [Member] | Share-Based Payment Arrangement, Tranche Two [Member]</t>
        </is>
      </c>
    </row>
    <row r="46">
      <c r="A46" s="3" t="inlineStr">
        <is>
          <t>Share-Based Compensation Arrangement by Share-Based Payment Award [Line Items]</t>
        </is>
      </c>
    </row>
    <row r="47">
      <c r="A47" s="4" t="inlineStr">
        <is>
          <t>Units vesting schedule, tranche three</t>
        </is>
      </c>
      <c r="B47" s="4" t="inlineStr">
        <is>
          <t>[5]</t>
        </is>
      </c>
      <c r="E47" s="5" t="n">
        <v>344359</v>
      </c>
    </row>
    <row r="48">
      <c r="A48" s="4" t="inlineStr">
        <is>
          <t>Chief Executive Officer [Member] | Performance Based Restricted Stock Units [Member] | Share-Based Payment Arrangement, Tranche Three [Member]</t>
        </is>
      </c>
    </row>
    <row r="49">
      <c r="A49" s="3" t="inlineStr">
        <is>
          <t>Share-Based Compensation Arrangement by Share-Based Payment Award [Line Items]</t>
        </is>
      </c>
    </row>
    <row r="50">
      <c r="A50" s="4" t="inlineStr">
        <is>
          <t>Units vesting schedule, tranche three</t>
        </is>
      </c>
      <c r="B50" s="4" t="inlineStr">
        <is>
          <t>[5]</t>
        </is>
      </c>
      <c r="E50" s="5" t="n">
        <v>344359</v>
      </c>
    </row>
    <row r="51">
      <c r="A51" s="4" t="inlineStr">
        <is>
          <t>Chief Executive Officer [Member] | Performance Based Option [Member]</t>
        </is>
      </c>
    </row>
    <row r="52">
      <c r="A52" s="3" t="inlineStr">
        <is>
          <t>Share-Based Compensation Arrangement by Share-Based Payment Award [Line Items]</t>
        </is>
      </c>
    </row>
    <row r="53">
      <c r="A53" s="4" t="inlineStr">
        <is>
          <t>Grant units</t>
        </is>
      </c>
      <c r="E53" s="5" t="n">
        <v>1033076</v>
      </c>
    </row>
    <row r="54">
      <c r="A54" s="4" t="inlineStr">
        <is>
          <t>Director [Member] | Restricted Stock Units (RSUs) [Member]</t>
        </is>
      </c>
    </row>
    <row r="55">
      <c r="A55" s="3" t="inlineStr">
        <is>
          <t>Share-Based Compensation Arrangement by Share-Based Payment Award [Line Items]</t>
        </is>
      </c>
    </row>
    <row r="56">
      <c r="A56" s="4" t="inlineStr">
        <is>
          <t>Grant date</t>
        </is>
      </c>
      <c r="C56" s="4" t="inlineStr">
        <is>
          <t>Aug. 17,
		2021</t>
        </is>
      </c>
    </row>
    <row r="57">
      <c r="A57" s="4" t="inlineStr">
        <is>
          <t>Share-based Compensation Arrangement by Share-based Payment Award, Equity Instruments Other than Options, Grants in Period</t>
        </is>
      </c>
      <c r="C57" s="5" t="n">
        <v>200000</v>
      </c>
    </row>
    <row r="58">
      <c r="A58" s="4" t="inlineStr">
        <is>
          <t>Exercise Price</t>
        </is>
      </c>
      <c r="C58" s="8" t="n">
        <v>1.89</v>
      </c>
    </row>
    <row r="59">
      <c r="A59" s="4" t="inlineStr">
        <is>
          <t>Vested date</t>
        </is>
      </c>
      <c r="C59" s="4" t="inlineStr">
        <is>
          <t>Aug. 17,
		2022</t>
        </is>
      </c>
    </row>
    <row r="60">
      <c r="A60" s="4" t="inlineStr">
        <is>
          <t>Share-based Compensation Arrangement by Share-based Payment Award, Equity Instruments Other than Options, Vested in Period</t>
        </is>
      </c>
      <c r="C60" s="5" t="n">
        <v>50000</v>
      </c>
    </row>
    <row r="61">
      <c r="A61" s="4" t="inlineStr">
        <is>
          <t>Vested Remaning contractual term</t>
        </is>
      </c>
      <c r="C61" s="5" t="n">
        <v>150000</v>
      </c>
    </row>
    <row r="62">
      <c r="A62" s="4" t="inlineStr">
        <is>
          <t>Vesting contractual term</t>
        </is>
      </c>
      <c r="C62" s="4" t="inlineStr">
        <is>
          <t>36 equal monthly periods</t>
        </is>
      </c>
    </row>
    <row r="63">
      <c r="A63" s="4" t="inlineStr">
        <is>
          <t>Vp global operations [Member] | Restricted Stock Units (RSUs) [Member]</t>
        </is>
      </c>
    </row>
    <row r="64">
      <c r="A64" s="3" t="inlineStr">
        <is>
          <t>Share-Based Compensation Arrangement by Share-Based Payment Award [Line Items]</t>
        </is>
      </c>
    </row>
    <row r="65">
      <c r="A65" s="4" t="inlineStr">
        <is>
          <t>Grant date</t>
        </is>
      </c>
      <c r="C65" s="4" t="inlineStr">
        <is>
          <t>Jan. 12,
		2022</t>
        </is>
      </c>
    </row>
    <row r="66">
      <c r="A66" s="4" t="inlineStr">
        <is>
          <t>Share-based Compensation Arrangement by Share-based Payment Award, Equity Instruments Other than Options, Grants in Period</t>
        </is>
      </c>
      <c r="C66" s="5" t="n">
        <v>200000</v>
      </c>
    </row>
    <row r="67">
      <c r="A67" s="4" t="inlineStr">
        <is>
          <t>Exercise Price</t>
        </is>
      </c>
      <c r="C67" s="8" t="n">
        <v>1.1</v>
      </c>
    </row>
    <row r="68">
      <c r="A68" s="4" t="inlineStr">
        <is>
          <t>Vested date</t>
        </is>
      </c>
      <c r="C68" s="4" t="inlineStr">
        <is>
          <t>Jan. 12,
		2023</t>
        </is>
      </c>
    </row>
    <row r="69">
      <c r="A69" s="4" t="inlineStr">
        <is>
          <t>Share-based Compensation Arrangement by Share-based Payment Award, Equity Instruments Other than Options, Vested in Period</t>
        </is>
      </c>
      <c r="C69" s="5" t="n">
        <v>66000</v>
      </c>
    </row>
    <row r="70">
      <c r="A70" s="4" t="inlineStr">
        <is>
          <t>Vested Remaning contractual term</t>
        </is>
      </c>
      <c r="C70" s="5" t="n">
        <v>134000</v>
      </c>
    </row>
    <row r="71">
      <c r="A71" s="4" t="inlineStr">
        <is>
          <t>Vesting contractual term</t>
        </is>
      </c>
      <c r="C71" s="4" t="inlineStr">
        <is>
          <t>24 equal monthly periods</t>
        </is>
      </c>
    </row>
    <row r="72">
      <c r="A72" s="4" t="inlineStr">
        <is>
          <t>Group of twenty two employees [Member] | Restricted Stock Units (RSUs) [Member]</t>
        </is>
      </c>
    </row>
    <row r="73">
      <c r="A73" s="3" t="inlineStr">
        <is>
          <t>Share-Based Compensation Arrangement by Share-Based Payment Award [Line Items]</t>
        </is>
      </c>
    </row>
    <row r="74">
      <c r="A74" s="4" t="inlineStr">
        <is>
          <t>Grant date</t>
        </is>
      </c>
      <c r="C74" s="4" t="inlineStr">
        <is>
          <t>Feb. 17,
		2022</t>
        </is>
      </c>
    </row>
    <row r="75">
      <c r="A75" s="4" t="inlineStr">
        <is>
          <t>Share-based Compensation Arrangement by Share-based Payment Award, Equity Instruments Other than Options, Grants in Period</t>
        </is>
      </c>
      <c r="C75" s="5" t="n">
        <v>515000</v>
      </c>
    </row>
    <row r="76">
      <c r="A76" s="4" t="inlineStr">
        <is>
          <t>Exercise Price</t>
        </is>
      </c>
      <c r="C76" s="8" t="n">
        <v>0.98</v>
      </c>
    </row>
    <row r="77">
      <c r="A77" s="4" t="inlineStr">
        <is>
          <t>Vested date</t>
        </is>
      </c>
      <c r="C77" s="4" t="inlineStr">
        <is>
          <t>Feb. 17,
		2023</t>
        </is>
      </c>
    </row>
    <row r="78">
      <c r="A78" s="4" t="inlineStr">
        <is>
          <t>Share-based Compensation Arrangement by Share-based Payment Award, Equity Instruments Other than Options, Vested in Period</t>
        </is>
      </c>
      <c r="C78" s="5" t="n">
        <v>169950</v>
      </c>
    </row>
    <row r="79">
      <c r="A79" s="4" t="inlineStr">
        <is>
          <t>Vested Remaning contractual term</t>
        </is>
      </c>
      <c r="C79" s="5" t="n">
        <v>345050</v>
      </c>
    </row>
    <row r="80">
      <c r="A80" s="4" t="inlineStr">
        <is>
          <t>Vesting contractual term</t>
        </is>
      </c>
      <c r="C80" s="4" t="inlineStr">
        <is>
          <t>24 equal monthly periods</t>
        </is>
      </c>
    </row>
    <row r="81">
      <c r="A81" s="4" t="inlineStr">
        <is>
          <t>Carleton M miller [Member] | Restricted Stock Units (RSUs) [Member]</t>
        </is>
      </c>
    </row>
    <row r="82">
      <c r="A82" s="3" t="inlineStr">
        <is>
          <t>Share-Based Compensation Arrangement by Share-Based Payment Award [Line Items]</t>
        </is>
      </c>
    </row>
    <row r="83">
      <c r="A83" s="4" t="inlineStr">
        <is>
          <t>Grant date</t>
        </is>
      </c>
      <c r="C83" s="4" t="inlineStr">
        <is>
          <t>Feb. 16,
		2022</t>
        </is>
      </c>
    </row>
    <row r="84">
      <c r="A84" s="4" t="inlineStr">
        <is>
          <t>Share-based Compensation Arrangement by Share-based Payment Award, Equity Instruments Other than Options, Grants in Period</t>
        </is>
      </c>
      <c r="C84" s="5" t="n">
        <v>1033076</v>
      </c>
    </row>
    <row r="85">
      <c r="A85" s="4" t="inlineStr">
        <is>
          <t>Exercise Price</t>
        </is>
      </c>
      <c r="C85" s="8" t="n">
        <v>1.05</v>
      </c>
    </row>
    <row r="86">
      <c r="A86" s="4" t="inlineStr">
        <is>
          <t>Vested date</t>
        </is>
      </c>
      <c r="C86" s="4" t="inlineStr">
        <is>
          <t>Feb. 16,
		2023</t>
        </is>
      </c>
    </row>
    <row r="87">
      <c r="A87" s="4" t="inlineStr">
        <is>
          <t>Share-based Compensation Arrangement by Share-based Payment Award, Equity Instruments Other than Options, Vested in Period</t>
        </is>
      </c>
      <c r="C87" s="5" t="n">
        <v>258269</v>
      </c>
    </row>
    <row r="88">
      <c r="A88" s="4" t="inlineStr">
        <is>
          <t>Vested Remaning contractual term</t>
        </is>
      </c>
      <c r="C88" s="5" t="n">
        <v>774807</v>
      </c>
    </row>
    <row r="89">
      <c r="A89" s="4" t="inlineStr">
        <is>
          <t>Vesting contractual term</t>
        </is>
      </c>
      <c r="C89" s="4" t="inlineStr">
        <is>
          <t>36 equal monthly periods</t>
        </is>
      </c>
    </row>
    <row r="90">
      <c r="A90" s="4" t="inlineStr">
        <is>
          <t>Mike bond [Member] | Restricted Stock Units (RSUs) [Member]</t>
        </is>
      </c>
    </row>
    <row r="91">
      <c r="A91" s="3" t="inlineStr">
        <is>
          <t>Share-Based Compensation Arrangement by Share-Based Payment Award [Line Items]</t>
        </is>
      </c>
    </row>
    <row r="92">
      <c r="A92" s="4" t="inlineStr">
        <is>
          <t>Grant date</t>
        </is>
      </c>
      <c r="C92" s="4" t="inlineStr">
        <is>
          <t>Feb. 16,
		2022</t>
        </is>
      </c>
    </row>
    <row r="93">
      <c r="A93" s="4" t="inlineStr">
        <is>
          <t>Share-based Compensation Arrangement by Share-based Payment Award, Equity Instruments Other than Options, Grants in Period</t>
        </is>
      </c>
      <c r="C93" s="5" t="n">
        <v>392985</v>
      </c>
    </row>
    <row r="94">
      <c r="A94" s="4" t="inlineStr">
        <is>
          <t>Exercise Price</t>
        </is>
      </c>
      <c r="C94" s="8" t="n">
        <v>1.05</v>
      </c>
    </row>
    <row r="95">
      <c r="A95" s="4" t="inlineStr">
        <is>
          <t>Vested date</t>
        </is>
      </c>
      <c r="C95" s="4" t="inlineStr">
        <is>
          <t>Feb. 16,
		2023</t>
        </is>
      </c>
    </row>
    <row r="96">
      <c r="A96" s="4" t="inlineStr">
        <is>
          <t>Share-based Compensation Arrangement by Share-based Payment Award, Equity Instruments Other than Options, Vested in Period</t>
        </is>
      </c>
      <c r="C96" s="5" t="n">
        <v>98246</v>
      </c>
    </row>
    <row r="97">
      <c r="A97" s="4" t="inlineStr">
        <is>
          <t>Vested Remaning contractual term</t>
        </is>
      </c>
      <c r="C97" s="5" t="n">
        <v>294739</v>
      </c>
    </row>
    <row r="98">
      <c r="A98" s="4" t="inlineStr">
        <is>
          <t>Vesting contractual term</t>
        </is>
      </c>
      <c r="C98" s="4" t="inlineStr">
        <is>
          <t>36 equal monthly periods</t>
        </is>
      </c>
    </row>
    <row r="99">
      <c r="A99" s="4" t="inlineStr">
        <is>
          <t>Chief Financial Officer [Member] | Restricted Stock Units (RSUs) [Member] | Performance Based Option [Member]</t>
        </is>
      </c>
    </row>
    <row r="100">
      <c r="A100" s="3" t="inlineStr">
        <is>
          <t>Share-Based Compensation Arrangement by Share-Based Payment Award [Line Items]</t>
        </is>
      </c>
    </row>
    <row r="101">
      <c r="A101" s="4" t="inlineStr">
        <is>
          <t>Exercise Price</t>
        </is>
      </c>
      <c r="E101" s="8" t="n">
        <v>1.32</v>
      </c>
    </row>
    <row r="102">
      <c r="A102" s="4" t="inlineStr">
        <is>
          <t>Grant date</t>
        </is>
      </c>
      <c r="C102" s="4" t="inlineStr">
        <is>
          <t>Dec. 31,
		2020</t>
        </is>
      </c>
    </row>
    <row r="103">
      <c r="A103" s="4" t="inlineStr">
        <is>
          <t>Grant units</t>
        </is>
      </c>
      <c r="E103" s="5" t="n">
        <v>368715</v>
      </c>
    </row>
    <row r="104">
      <c r="A104" s="4" t="inlineStr">
        <is>
          <t>Chief Financial Officer [Member] | Restricted Stock Units (RSUs) [Member] | Performance Based Option [Member] | Share-Based Payment Arrangement, Tranche One [Member]</t>
        </is>
      </c>
    </row>
    <row r="105">
      <c r="A105" s="3" t="inlineStr">
        <is>
          <t>Share-Based Compensation Arrangement by Share-Based Payment Award [Line Items]</t>
        </is>
      </c>
    </row>
    <row r="106">
      <c r="A106" s="4" t="inlineStr">
        <is>
          <t>Units vesting schedule, tranche three</t>
        </is>
      </c>
      <c r="C106" s="5" t="n">
        <v>122905</v>
      </c>
    </row>
    <row r="107">
      <c r="A107" s="4" t="inlineStr">
        <is>
          <t>Chief Financial Officer [Member] | Restricted Stock Units (RSUs) [Member] | Performance Based Option [Member] | Share-Based Payment Arrangement, Tranche Two [Member]</t>
        </is>
      </c>
    </row>
    <row r="108">
      <c r="A108" s="3" t="inlineStr">
        <is>
          <t>Share-Based Compensation Arrangement by Share-Based Payment Award [Line Items]</t>
        </is>
      </c>
    </row>
    <row r="109">
      <c r="A109" s="4" t="inlineStr">
        <is>
          <t>Units vesting schedule, tranche three</t>
        </is>
      </c>
      <c r="C109" s="5" t="n">
        <v>122905</v>
      </c>
    </row>
    <row r="110">
      <c r="A110" s="4" t="inlineStr">
        <is>
          <t>Chief Financial Officer [Member] | Restricted Stock Units (RSUs) [Member] | Performance Based Option [Member] | Share-Based Payment Arrangement, Tranche Three [Member]</t>
        </is>
      </c>
    </row>
    <row r="111">
      <c r="A111" s="3" t="inlineStr">
        <is>
          <t>Share-Based Compensation Arrangement by Share-Based Payment Award [Line Items]</t>
        </is>
      </c>
    </row>
    <row r="112">
      <c r="A112" s="4" t="inlineStr">
        <is>
          <t>Units vesting schedule, tranche three</t>
        </is>
      </c>
      <c r="C112" s="5" t="n">
        <v>122905</v>
      </c>
    </row>
    <row r="113">
      <c r="A113" s="4" t="inlineStr">
        <is>
          <t>Chief Financial Officer [Member] | Performance Based Restricted Stock Units [Member]</t>
        </is>
      </c>
    </row>
    <row r="114">
      <c r="A114" s="3" t="inlineStr">
        <is>
          <t>Share-Based Compensation Arrangement by Share-Based Payment Award [Line Items]</t>
        </is>
      </c>
    </row>
    <row r="115">
      <c r="A115" s="4" t="inlineStr">
        <is>
          <t>Exercise Price</t>
        </is>
      </c>
      <c r="E115" s="8" t="n">
        <v>1.05</v>
      </c>
    </row>
    <row r="116">
      <c r="A116" s="4" t="inlineStr">
        <is>
          <t>Grant date</t>
        </is>
      </c>
      <c r="E116" s="4" t="inlineStr">
        <is>
          <t>Feb. 16,
		2022</t>
        </is>
      </c>
    </row>
    <row r="117">
      <c r="A117" s="4" t="inlineStr">
        <is>
          <t>Grant units</t>
        </is>
      </c>
      <c r="E117" s="5" t="n">
        <v>392985</v>
      </c>
    </row>
    <row r="118">
      <c r="A118" s="4" t="inlineStr">
        <is>
          <t>Chief Financial Officer [Member] | Performance Based Restricted Stock Units [Member] | Share-Based Payment Arrangement, Tranche One [Member]</t>
        </is>
      </c>
    </row>
    <row r="119">
      <c r="A119" s="3" t="inlineStr">
        <is>
          <t>Share-Based Compensation Arrangement by Share-Based Payment Award [Line Items]</t>
        </is>
      </c>
    </row>
    <row r="120">
      <c r="A120" s="4" t="inlineStr">
        <is>
          <t>Units vesting schedule, tranche three</t>
        </is>
      </c>
      <c r="E120" s="5" t="n">
        <v>130995</v>
      </c>
    </row>
    <row r="121">
      <c r="A121" s="4" t="inlineStr">
        <is>
          <t>Chief Financial Officer [Member] | Performance Based Restricted Stock Units [Member] | Share-Based Payment Arrangement, Tranche Two [Member]</t>
        </is>
      </c>
    </row>
    <row r="122">
      <c r="A122" s="3" t="inlineStr">
        <is>
          <t>Share-Based Compensation Arrangement by Share-Based Payment Award [Line Items]</t>
        </is>
      </c>
    </row>
    <row r="123">
      <c r="A123" s="4" t="inlineStr">
        <is>
          <t>Units vesting schedule, tranche three</t>
        </is>
      </c>
      <c r="E123" s="5" t="n">
        <v>130995</v>
      </c>
    </row>
    <row r="124">
      <c r="A124" s="4" t="inlineStr">
        <is>
          <t>Chief Financial Officer [Member] | Performance Based Restricted Stock Units [Member] | Share-Based Payment Arrangement, Tranche Three [Member]</t>
        </is>
      </c>
    </row>
    <row r="125">
      <c r="A125" s="3" t="inlineStr">
        <is>
          <t>Share-Based Compensation Arrangement by Share-Based Payment Award [Line Items]</t>
        </is>
      </c>
    </row>
    <row r="126">
      <c r="A126" s="4" t="inlineStr">
        <is>
          <t>Units vesting schedule, tranche three</t>
        </is>
      </c>
      <c r="E126" s="5" t="n">
        <v>130994</v>
      </c>
    </row>
    <row r="127"/>
    <row r="128">
      <c r="A128" s="4" t="inlineStr">
        <is>
          <t>[1]</t>
        </is>
      </c>
      <c r="B128" s="4" t="inlineStr">
        <is>
          <t>Shares
will vest upon the Company’s attainment, on or before the fifth (5th) anniversary of the Vesting Commencement Date, of Cumulative
EBITDA of more than $6,000,000 accumulated over four consecutive fiscal quarters.</t>
        </is>
      </c>
    </row>
    <row r="129">
      <c r="A129" s="4" t="inlineStr">
        <is>
          <t>[2]</t>
        </is>
      </c>
      <c r="B129" s="4" t="inlineStr">
        <is>
          <t>Shares
will vest upon the Company’s attainment, on or before the fifth (5th) anniversary of the Vesting Commencement Date, of Cumulative
EBITDA of more than $15,000,000 accumulated over four consecutive fiscal quarters.</t>
        </is>
      </c>
    </row>
    <row r="130">
      <c r="A130" s="4" t="inlineStr">
        <is>
          <t>[3]</t>
        </is>
      </c>
      <c r="B130" s="4" t="inlineStr">
        <is>
          <t>Shares
will vest upon the Company’s attainment, on or before the fifth (5th) anniversary of the Vesting Commencement Date, of Cumulative
EBITDA of more than $23,000,000 accumulated over four consecutive fiscal quarters.</t>
        </is>
      </c>
    </row>
    <row r="131">
      <c r="A131" s="4" t="inlineStr">
        <is>
          <t>[4]</t>
        </is>
      </c>
      <c r="B131" s="4" t="inlineStr">
        <is>
          <t>RSUs will vest
upon the Company’s attainment, on or before December 31, 2026, of revenue of more than $35,575,000 accumulated over four consecutive
fiscal quarters.</t>
        </is>
      </c>
    </row>
    <row r="132">
      <c r="A132" s="4" t="inlineStr">
        <is>
          <t>[5]</t>
        </is>
      </c>
      <c r="B132" s="4" t="inlineStr">
        <is>
          <t>RSUs will vest upon the
Company’s attainment, on or before December 31, 2026, of revenue of more than $37,353,000 accumulated over four consecutive
fiscal quarters.</t>
        </is>
      </c>
    </row>
  </sheetData>
  <mergeCells count="8">
    <mergeCell ref="A1:B2"/>
    <mergeCell ref="C1:D1"/>
    <mergeCell ref="A127:D127"/>
    <mergeCell ref="B128:D128"/>
    <mergeCell ref="B129:D129"/>
    <mergeCell ref="B130:D130"/>
    <mergeCell ref="B131:D131"/>
    <mergeCell ref="B132:D1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GRANTS UNDER AMENDED PLAN (Details) (Parenthethical) - Restricted Stock Units (RSUs) [Member]</t>
        </is>
      </c>
      <c r="B1" s="2" t="inlineStr">
        <is>
          <t>3 Months Ended</t>
        </is>
      </c>
    </row>
    <row r="2">
      <c r="B2" s="2" t="inlineStr">
        <is>
          <t>Mar. 31, 2022</t>
        </is>
      </c>
    </row>
    <row r="3">
      <c r="A3" s="4" t="inlineStr">
        <is>
          <t>Share-Based Payment Arrangement, Tranche One [Member]</t>
        </is>
      </c>
    </row>
    <row r="4">
      <c r="A4" s="3" t="inlineStr">
        <is>
          <t>Share-Based Compensation Arrangement by Share-Based Payment Award [Line Items]</t>
        </is>
      </c>
    </row>
    <row r="5">
      <c r="A5" s="4" t="inlineStr">
        <is>
          <t>Vesting rights description</t>
        </is>
      </c>
      <c r="B5" s="4" t="inlineStr">
        <is>
          <t>RSUs will vest
upon the Company’s attainment, on or before December 31, 2026, of revenue of more than $35,575,000 accumulated over four consecutive
fiscal quarters.</t>
        </is>
      </c>
    </row>
    <row r="6">
      <c r="A6" s="4" t="inlineStr">
        <is>
          <t>Share-Based Payment Arrangement, Tranche Two [Member]</t>
        </is>
      </c>
    </row>
    <row r="7">
      <c r="A7" s="3" t="inlineStr">
        <is>
          <t>Share-Based Compensation Arrangement by Share-Based Payment Award [Line Items]</t>
        </is>
      </c>
    </row>
    <row r="8">
      <c r="A8" s="4" t="inlineStr">
        <is>
          <t>Vesting rights description</t>
        </is>
      </c>
      <c r="B8" s="4" t="inlineStr">
        <is>
          <t>RSUs will vest upon the
                                                                                                                                                                     Company’s attainment, on or before December 31, 2026, of revenue of more than $37,353,000 accumulated over four consecutive
                                                                                                                                                                     fiscal quarters.</t>
        </is>
      </c>
    </row>
    <row r="9">
      <c r="A9" s="4" t="inlineStr">
        <is>
          <t>Share-Based Payment Arrangement, Tranche Three [Member]</t>
        </is>
      </c>
    </row>
    <row r="10">
      <c r="A10" s="3" t="inlineStr">
        <is>
          <t>Share-Based Compensation Arrangement by Share-Based Payment Award [Line Items]</t>
        </is>
      </c>
    </row>
    <row r="11">
      <c r="A11" s="4" t="inlineStr">
        <is>
          <t>Vesting rights description</t>
        </is>
      </c>
      <c r="B11" s="4" t="inlineStr">
        <is>
          <t>RSUs will vest upon the
                                                                                                                                                                  Company’s attainment, on or before December 31, 2026, of revenue of more than $39,220,000 accumulated over four consecutive
                                                                                                                                                                  fiscal quarte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TOCK-BASED COMPENSATION (Details Narrative) - USD ($)</t>
        </is>
      </c>
      <c r="B1" s="2" t="inlineStr">
        <is>
          <t>3 Months Ended</t>
        </is>
      </c>
    </row>
    <row r="2">
      <c r="B2" s="2" t="inlineStr">
        <is>
          <t>Mar. 31, 2022</t>
        </is>
      </c>
      <c r="C2" s="2" t="inlineStr">
        <is>
          <t>Mar. 31, 2021</t>
        </is>
      </c>
    </row>
    <row r="3">
      <c r="A3" s="4" t="inlineStr">
        <is>
          <t>Share-Based Payment Arrangement, Nonemployee [Member] | Restricted Stock [Member]</t>
        </is>
      </c>
    </row>
    <row r="4">
      <c r="A4" s="3" t="inlineStr">
        <is>
          <t>Share-Based Compensation Arrangement by Share-Based Payment Award [Line Items]</t>
        </is>
      </c>
    </row>
    <row r="5">
      <c r="A5" s="4" t="inlineStr">
        <is>
          <t>Annual equity award of restricted stock, value</t>
        </is>
      </c>
      <c r="B5" s="6" t="n">
        <v>40000</v>
      </c>
    </row>
    <row r="6">
      <c r="A6" s="4" t="inlineStr">
        <is>
          <t>Number of shares grant in period</t>
        </is>
      </c>
      <c r="B6" s="5" t="n">
        <v>200000</v>
      </c>
    </row>
    <row r="7">
      <c r="A7" s="4" t="inlineStr">
        <is>
          <t>Annual vesting period</t>
        </is>
      </c>
      <c r="B7" s="4" t="inlineStr">
        <is>
          <t>5 years</t>
        </is>
      </c>
    </row>
    <row r="8">
      <c r="A8" s="4" t="inlineStr">
        <is>
          <t>Performance Based Option [Member]</t>
        </is>
      </c>
    </row>
    <row r="9">
      <c r="A9" s="3" t="inlineStr">
        <is>
          <t>Share-Based Compensation Arrangement by Share-Based Payment Award [Line Items]</t>
        </is>
      </c>
    </row>
    <row r="10">
      <c r="A10" s="4" t="inlineStr">
        <is>
          <t>Award vesting description</t>
        </is>
      </c>
      <c r="B10" s="4" t="inlineStr">
        <is>
          <t>three equal tranches</t>
        </is>
      </c>
    </row>
    <row r="11">
      <c r="A11" s="4" t="inlineStr">
        <is>
          <t>Performance Based Option [Member] | Restricted Stock [Member]</t>
        </is>
      </c>
    </row>
    <row r="12">
      <c r="A12" s="3" t="inlineStr">
        <is>
          <t>Share-Based Compensation Arrangement by Share-Based Payment Award [Line Items]</t>
        </is>
      </c>
    </row>
    <row r="13">
      <c r="A13" s="4" t="inlineStr">
        <is>
          <t>Number of shares grant in period</t>
        </is>
      </c>
      <c r="B13" s="5" t="n">
        <v>1426061</v>
      </c>
      <c r="C13" s="5" t="n">
        <v>8896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MATCHING CONTRIBUTIONS (Details) - USD ($)</t>
        </is>
      </c>
      <c r="B1" s="2" t="inlineStr">
        <is>
          <t>3 Months Ended</t>
        </is>
      </c>
    </row>
    <row r="2">
      <c r="B2" s="2" t="inlineStr">
        <is>
          <t>Mar. 31, 2022</t>
        </is>
      </c>
      <c r="C2" s="2" t="inlineStr">
        <is>
          <t>Mar. 31, 2021</t>
        </is>
      </c>
    </row>
    <row r="3">
      <c r="A3" s="4" t="inlineStr">
        <is>
          <t>Group Personal Pension Plan, UK [Member]</t>
        </is>
      </c>
    </row>
    <row r="4">
      <c r="A4" s="3" t="inlineStr">
        <is>
          <t>Share-Based Compensation Arrangement by Share-Based Payment Award [Line Items]</t>
        </is>
      </c>
    </row>
    <row r="5">
      <c r="A5" s="4" t="inlineStr">
        <is>
          <t>Company matching contributions</t>
        </is>
      </c>
      <c r="B5" s="6" t="n">
        <v>49000</v>
      </c>
      <c r="C5" s="6" t="n">
        <v>4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Mar. 31, 2022</t>
        </is>
      </c>
      <c r="C2" s="2" t="inlineStr">
        <is>
          <t>Mar. 31, 2021</t>
        </is>
      </c>
      <c r="D2" s="2" t="inlineStr">
        <is>
          <t>Dec. 31, 2021</t>
        </is>
      </c>
    </row>
    <row r="3">
      <c r="A3" s="3" t="inlineStr">
        <is>
          <t>Concentration Risk [Line Items]</t>
        </is>
      </c>
    </row>
    <row r="4">
      <c r="A4" s="4" t="inlineStr">
        <is>
          <t>Revenue from Contract with Customer, Excluding Assessed Tax</t>
        </is>
      </c>
      <c r="B4" s="6" t="n">
        <v>7154000</v>
      </c>
      <c r="C4" s="6" t="n">
        <v>4090000</v>
      </c>
    </row>
    <row r="5">
      <c r="A5" s="4" t="inlineStr">
        <is>
          <t>Accounts Payable, Current</t>
        </is>
      </c>
      <c r="B5" s="6" t="n">
        <v>2835000</v>
      </c>
      <c r="D5" s="6" t="n">
        <v>3075000</v>
      </c>
    </row>
    <row r="6">
      <c r="A6" s="4" t="inlineStr">
        <is>
          <t>Revenue Benchmark [Member] | Customer Concentration Risk [Member] | Single Customer [Member]</t>
        </is>
      </c>
    </row>
    <row r="7">
      <c r="A7" s="3" t="inlineStr">
        <is>
          <t>Concentration Risk [Line Items]</t>
        </is>
      </c>
    </row>
    <row r="8">
      <c r="A8" s="4" t="inlineStr">
        <is>
          <t>Concentration Risk, Percentage</t>
        </is>
      </c>
      <c r="B8" s="4" t="inlineStr">
        <is>
          <t>21.00%</t>
        </is>
      </c>
    </row>
    <row r="9">
      <c r="A9" s="4" t="inlineStr">
        <is>
          <t>Revenue from Contract with Customer, Excluding Assessed Tax</t>
        </is>
      </c>
      <c r="B9" s="6" t="n">
        <v>1515000</v>
      </c>
    </row>
    <row r="10">
      <c r="A10" s="4" t="inlineStr">
        <is>
          <t>Revenue Benchmark [Member] | Customer Concentration Risk [Member] | Single Customer One [Member]</t>
        </is>
      </c>
    </row>
    <row r="11">
      <c r="A11" s="3" t="inlineStr">
        <is>
          <t>Concentration Risk [Line Items]</t>
        </is>
      </c>
    </row>
    <row r="12">
      <c r="A12" s="4" t="inlineStr">
        <is>
          <t>Concentration Risk, Percentage</t>
        </is>
      </c>
      <c r="C12" s="4" t="inlineStr">
        <is>
          <t>11.00%</t>
        </is>
      </c>
    </row>
    <row r="13">
      <c r="A13" s="4" t="inlineStr">
        <is>
          <t>Revenue from Contract with Customer, Excluding Assessed Tax</t>
        </is>
      </c>
      <c r="C13" s="6" t="n">
        <v>466000</v>
      </c>
    </row>
    <row r="14">
      <c r="A14" s="4" t="inlineStr">
        <is>
          <t>Accounts Receivable [Member] | Customer Concentration Risk [Member] | Single Customer [Member]</t>
        </is>
      </c>
    </row>
    <row r="15">
      <c r="A15" s="3" t="inlineStr">
        <is>
          <t>Concentration Risk [Line Items]</t>
        </is>
      </c>
    </row>
    <row r="16">
      <c r="A16" s="4" t="inlineStr">
        <is>
          <t>Concentration Risk, Percentage</t>
        </is>
      </c>
      <c r="B16" s="4" t="inlineStr">
        <is>
          <t>45.00%</t>
        </is>
      </c>
    </row>
    <row r="17">
      <c r="A17" s="4" t="inlineStr">
        <is>
          <t>Revenue from Contract with Customer, Excluding Assessed Tax</t>
        </is>
      </c>
      <c r="B17" s="6" t="n">
        <v>4204000</v>
      </c>
    </row>
    <row r="18">
      <c r="A18" s="4" t="inlineStr">
        <is>
          <t>Accounts Receivable [Member] | Customer Concentration Risk [Member] | Single Customer One [Member]</t>
        </is>
      </c>
    </row>
    <row r="19">
      <c r="A19" s="3" t="inlineStr">
        <is>
          <t>Concentration Risk [Line Items]</t>
        </is>
      </c>
    </row>
    <row r="20">
      <c r="A20" s="4" t="inlineStr">
        <is>
          <t>Concentration Risk, Percentage</t>
        </is>
      </c>
      <c r="C20" s="4" t="inlineStr">
        <is>
          <t>12.00%</t>
        </is>
      </c>
    </row>
    <row r="21">
      <c r="A21" s="4" t="inlineStr">
        <is>
          <t>Revenue from Contract with Customer, Excluding Assessed Tax</t>
        </is>
      </c>
      <c r="C21" s="6" t="n">
        <v>407000</v>
      </c>
    </row>
    <row r="22">
      <c r="A22" s="4" t="inlineStr">
        <is>
          <t>Purchase [Member] | Supplier Concentration Risk [Member] | One Vendor [Member]</t>
        </is>
      </c>
    </row>
    <row r="23">
      <c r="A23" s="3" t="inlineStr">
        <is>
          <t>Concentration Risk [Line Items]</t>
        </is>
      </c>
    </row>
    <row r="24">
      <c r="A24" s="4" t="inlineStr">
        <is>
          <t>Concentration Risk, Percentage</t>
        </is>
      </c>
      <c r="C24" s="4" t="inlineStr">
        <is>
          <t>13.00%</t>
        </is>
      </c>
    </row>
    <row r="25">
      <c r="A25" s="4" t="inlineStr">
        <is>
          <t>Revenue from Contract with Customer, Excluding Assessed Tax</t>
        </is>
      </c>
      <c r="C25" s="6" t="n">
        <v>473000</v>
      </c>
    </row>
    <row r="26">
      <c r="A26" s="4" t="inlineStr">
        <is>
          <t>Accounts Payable [Member] | Customer Concentration Risk [Member] | One Customer [Member]</t>
        </is>
      </c>
    </row>
    <row r="27">
      <c r="A27" s="3" t="inlineStr">
        <is>
          <t>Concentration Risk [Line Items]</t>
        </is>
      </c>
    </row>
    <row r="28">
      <c r="A28" s="4" t="inlineStr">
        <is>
          <t>Concentration Risk, Percentage</t>
        </is>
      </c>
      <c r="B28" s="4" t="inlineStr">
        <is>
          <t>15.00%</t>
        </is>
      </c>
    </row>
    <row r="29">
      <c r="A29" s="4" t="inlineStr">
        <is>
          <t>Revenue from Contract with Customer, Excluding Assessed Tax</t>
        </is>
      </c>
      <c r="B29" s="6" t="n">
        <v>438000</v>
      </c>
    </row>
    <row r="30">
      <c r="A30" s="4" t="inlineStr">
        <is>
          <t>Accounts Payable [Member] | Supplier Concentration Risk [Member] | Vendor One [Member]</t>
        </is>
      </c>
    </row>
    <row r="31">
      <c r="A31" s="3" t="inlineStr">
        <is>
          <t>Concentration Risk [Line Items]</t>
        </is>
      </c>
    </row>
    <row r="32">
      <c r="A32" s="4" t="inlineStr">
        <is>
          <t>Concentration Risk, Percentage</t>
        </is>
      </c>
      <c r="C32" s="4" t="inlineStr">
        <is>
          <t>22.00%</t>
        </is>
      </c>
    </row>
    <row r="33">
      <c r="A33" s="4" t="inlineStr">
        <is>
          <t>Accounts Payable, Current</t>
        </is>
      </c>
      <c r="C33" s="6" t="n">
        <v>636000</v>
      </c>
    </row>
    <row r="34">
      <c r="A34" s="4" t="inlineStr">
        <is>
          <t>Accounts Payable [Member] | Supplier Concentration Risk [Member] | Vendor Two [Member]</t>
        </is>
      </c>
    </row>
    <row r="35">
      <c r="A35" s="3" t="inlineStr">
        <is>
          <t>Concentration Risk [Line Items]</t>
        </is>
      </c>
    </row>
    <row r="36">
      <c r="A36" s="4" t="inlineStr">
        <is>
          <t>Concentration Risk, Percentage</t>
        </is>
      </c>
      <c r="C36" s="4" t="inlineStr">
        <is>
          <t>15.00%</t>
        </is>
      </c>
    </row>
    <row r="37">
      <c r="A37" s="4" t="inlineStr">
        <is>
          <t>Accounts Payable, Current</t>
        </is>
      </c>
      <c r="C37" s="6" t="n">
        <v>434000</v>
      </c>
    </row>
    <row r="38">
      <c r="A38" s="4" t="inlineStr">
        <is>
          <t>Accounts Payable [Member] | Supplier Concentration Risk [Member] | Vendor Three [Member]</t>
        </is>
      </c>
    </row>
    <row r="39">
      <c r="A39" s="3" t="inlineStr">
        <is>
          <t>Concentration Risk [Line Items]</t>
        </is>
      </c>
    </row>
    <row r="40">
      <c r="A40" s="4" t="inlineStr">
        <is>
          <t>Concentration Risk, Percentage</t>
        </is>
      </c>
      <c r="C40" s="4" t="inlineStr">
        <is>
          <t>11.00%</t>
        </is>
      </c>
    </row>
    <row r="41">
      <c r="A41" s="4" t="inlineStr">
        <is>
          <t>Accounts Payable, Current</t>
        </is>
      </c>
      <c r="C41" s="6" t="n">
        <v>31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2</t>
        </is>
      </c>
      <c r="C2" s="2" t="inlineStr">
        <is>
          <t>Mar. 31, 2021</t>
        </is>
      </c>
    </row>
    <row r="3">
      <c r="A3" s="3" t="inlineStr">
        <is>
          <t>Disaggregation of Revenue [Line Items]</t>
        </is>
      </c>
    </row>
    <row r="4">
      <c r="A4" s="4" t="inlineStr">
        <is>
          <t>Revenue, net</t>
        </is>
      </c>
      <c r="B4" s="6" t="n">
        <v>7154000</v>
      </c>
      <c r="C4" s="6" t="n">
        <v>4090000</v>
      </c>
    </row>
    <row r="5">
      <c r="A5" s="4" t="inlineStr">
        <is>
          <t>Long-Lived Assets</t>
        </is>
      </c>
      <c r="B5" s="5" t="n">
        <v>8162000</v>
      </c>
      <c r="C5" s="5" t="n">
        <v>3868000</v>
      </c>
    </row>
    <row r="6">
      <c r="A6" s="4" t="inlineStr">
        <is>
          <t>Equipment Sales [Member]</t>
        </is>
      </c>
    </row>
    <row r="7">
      <c r="A7" s="3" t="inlineStr">
        <is>
          <t>Disaggregation of Revenue [Line Items]</t>
        </is>
      </c>
    </row>
    <row r="8">
      <c r="A8" s="4" t="inlineStr">
        <is>
          <t>Revenue, net</t>
        </is>
      </c>
      <c r="B8" s="5" t="n">
        <v>6278000</v>
      </c>
      <c r="C8" s="5" t="n">
        <v>3766000</v>
      </c>
    </row>
    <row r="9">
      <c r="A9" s="4" t="inlineStr">
        <is>
          <t>Installation, Integration and Repairs [Member]</t>
        </is>
      </c>
    </row>
    <row r="10">
      <c r="A10" s="3" t="inlineStr">
        <is>
          <t>Disaggregation of Revenue [Line Items]</t>
        </is>
      </c>
    </row>
    <row r="11">
      <c r="A11" s="4" t="inlineStr">
        <is>
          <t>Revenue, net</t>
        </is>
      </c>
      <c r="B11" s="5" t="n">
        <v>243000</v>
      </c>
      <c r="C11" s="5" t="n">
        <v>275000</v>
      </c>
    </row>
    <row r="12">
      <c r="A12" s="4" t="inlineStr">
        <is>
          <t>Warranties [Member]</t>
        </is>
      </c>
    </row>
    <row r="13">
      <c r="A13" s="3" t="inlineStr">
        <is>
          <t>Disaggregation of Revenue [Line Items]</t>
        </is>
      </c>
    </row>
    <row r="14">
      <c r="A14" s="4" t="inlineStr">
        <is>
          <t>Revenue, net</t>
        </is>
      </c>
      <c r="B14" s="5" t="n">
        <v>339000</v>
      </c>
      <c r="C14" s="5" t="n">
        <v>49000</v>
      </c>
    </row>
    <row r="15">
      <c r="A15" s="4" t="inlineStr">
        <is>
          <t>Other [Member]</t>
        </is>
      </c>
    </row>
    <row r="16">
      <c r="A16" s="3" t="inlineStr">
        <is>
          <t>Disaggregation of Revenue [Line Items]</t>
        </is>
      </c>
    </row>
    <row r="17">
      <c r="A17" s="4" t="inlineStr">
        <is>
          <t>Revenue, net</t>
        </is>
      </c>
      <c r="B17" s="5" t="n">
        <v>294000</v>
      </c>
      <c r="C17" s="4" t="inlineStr">
        <is>
          <t xml:space="preserve"> </t>
        </is>
      </c>
    </row>
    <row r="18">
      <c r="A18" s="4" t="inlineStr">
        <is>
          <t>North America [Member]</t>
        </is>
      </c>
    </row>
    <row r="19">
      <c r="A19" s="3" t="inlineStr">
        <is>
          <t>Disaggregation of Revenue [Line Items]</t>
        </is>
      </c>
    </row>
    <row r="20">
      <c r="A20" s="4" t="inlineStr">
        <is>
          <t>Revenue, net</t>
        </is>
      </c>
      <c r="B20" s="5" t="n">
        <v>2428000</v>
      </c>
      <c r="C20" s="5" t="n">
        <v>1692000</v>
      </c>
    </row>
    <row r="21">
      <c r="A21" s="4" t="inlineStr">
        <is>
          <t>South America [Member]</t>
        </is>
      </c>
    </row>
    <row r="22">
      <c r="A22" s="3" t="inlineStr">
        <is>
          <t>Disaggregation of Revenue [Line Items]</t>
        </is>
      </c>
    </row>
    <row r="23">
      <c r="A23" s="4" t="inlineStr">
        <is>
          <t>Revenue, net</t>
        </is>
      </c>
      <c r="B23" s="5" t="n">
        <v>50000</v>
      </c>
      <c r="C23" s="5" t="n">
        <v>146000</v>
      </c>
    </row>
    <row r="24">
      <c r="A24" s="4" t="inlineStr">
        <is>
          <t>Europe [Member]</t>
        </is>
      </c>
    </row>
    <row r="25">
      <c r="A25" s="3" t="inlineStr">
        <is>
          <t>Disaggregation of Revenue [Line Items]</t>
        </is>
      </c>
    </row>
    <row r="26">
      <c r="A26" s="4" t="inlineStr">
        <is>
          <t>Revenue, net</t>
        </is>
      </c>
      <c r="B26" s="5" t="n">
        <v>2483000</v>
      </c>
      <c r="C26" s="5" t="n">
        <v>1279000</v>
      </c>
    </row>
    <row r="27">
      <c r="A27" s="4" t="inlineStr">
        <is>
          <t>Asia [Member]</t>
        </is>
      </c>
    </row>
    <row r="28">
      <c r="A28" s="3" t="inlineStr">
        <is>
          <t>Disaggregation of Revenue [Line Items]</t>
        </is>
      </c>
    </row>
    <row r="29">
      <c r="A29" s="4" t="inlineStr">
        <is>
          <t>Revenue, net</t>
        </is>
      </c>
      <c r="B29" s="5" t="n">
        <v>542000</v>
      </c>
      <c r="C29" s="5" t="n">
        <v>431000</v>
      </c>
    </row>
    <row r="30">
      <c r="A30" s="4" t="inlineStr">
        <is>
          <t>Rest of World [Member]</t>
        </is>
      </c>
    </row>
    <row r="31">
      <c r="A31" s="3" t="inlineStr">
        <is>
          <t>Disaggregation of Revenue [Line Items]</t>
        </is>
      </c>
    </row>
    <row r="32">
      <c r="A32" s="4" t="inlineStr">
        <is>
          <t>Revenue, net</t>
        </is>
      </c>
      <c r="B32" s="5" t="n">
        <v>1651000</v>
      </c>
      <c r="C32" s="5" t="n">
        <v>542000</v>
      </c>
    </row>
    <row r="33">
      <c r="A33" s="4" t="inlineStr">
        <is>
          <t>UNITED STATES</t>
        </is>
      </c>
    </row>
    <row r="34">
      <c r="A34" s="3" t="inlineStr">
        <is>
          <t>Disaggregation of Revenue [Line Items]</t>
        </is>
      </c>
    </row>
    <row r="35">
      <c r="A35" s="4" t="inlineStr">
        <is>
          <t>Long-Lived Assets</t>
        </is>
      </c>
      <c r="B35" s="5" t="n">
        <v>2382000</v>
      </c>
      <c r="C35" s="5" t="n">
        <v>2498000</v>
      </c>
    </row>
    <row r="36">
      <c r="A36" s="4" t="inlineStr">
        <is>
          <t>UNITED KINGDOM</t>
        </is>
      </c>
    </row>
    <row r="37">
      <c r="A37" s="3" t="inlineStr">
        <is>
          <t>Disaggregation of Revenue [Line Items]</t>
        </is>
      </c>
    </row>
    <row r="38">
      <c r="A38" s="4" t="inlineStr">
        <is>
          <t>Long-Lived Assets</t>
        </is>
      </c>
      <c r="B38" s="6" t="n">
        <v>5780000</v>
      </c>
      <c r="C38" s="6" t="n">
        <v>137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Narrative) - Subsequent Event [Member] - UNITED KINGDOM</t>
        </is>
      </c>
      <c r="B1" s="2" t="inlineStr">
        <is>
          <t>Apr. 28, 2022GBP (£)ft²</t>
        </is>
      </c>
    </row>
    <row r="2">
      <c r="A2" s="3" t="inlineStr">
        <is>
          <t>Subsequent Event [Line Items]</t>
        </is>
      </c>
    </row>
    <row r="3">
      <c r="A3" s="4" t="inlineStr">
        <is>
          <t>Area of land | ft²</t>
        </is>
      </c>
      <c r="B3" s="5" t="n">
        <v>600</v>
      </c>
    </row>
    <row r="4">
      <c r="A4" s="4" t="inlineStr">
        <is>
          <t>Monthly rent | £</t>
        </is>
      </c>
      <c r="B4" s="14" t="n">
        <v>1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Nature
of Operations Vislink,
incorporated in Delaware in 2006, is a global technology business specializing in collecting, delivering, and managing high-quality,
live video and associated data from the action scene to the viewing screen. Vislink provides solutions for collecting live news, sports,
and entertainment events for the broadcast markets. Vislink also furnishes the surveillance and defense markets with real-time video
intelligence solutions using various tailored transmission products. The Vislink team also provides professional and technical services
utilizing a staff of technology experts with decades of applied knowledge and real-world experience in the terrestrial microwave, satellite,
fiber optic, surveillance, and wireless communications systems delivering a broad spectrum of customer solutions. Live
Broadcast: Industry-wide
contributors acknowledge Vislink’s live broadcast solutions. The transmission of a vast majority of all outside wireless broadcast
video content uses our equipment, with over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Satellite
Communications Over
30 years of technical expertise supports Vislink’s satellite solutions. These solutions ensure robust, secure communications while
delivering low transmission costs for any organization that needs high-quality, reliable satellite transmission. We offer turnkey solutions
that begin with state-of-the-art coding, compression, and engine modulation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globally, with over 2,000 systems deployed by governments,
militaries, and broadcasters. Connected
Edge Solutions:
● Live
video encoding, stream adaptation, decode, and production solutions
● Remote
production workflows
● Wireless
cameras
● AI-driven
automated production
● Ability
to contribute video over:
● Bonded
cellular (3G and 4G)
● Satellite
● Fiber
● Emerging
networks, including 5G and Starlink VISLINK
TECHNOLOGIES, INC. AND SUBSIDIARIES NOTES
TO THE CONDENSED CONSOLIDATED FINANCIAL STATEMENTS (Unaudited) NOTE
1 — ORGANIZATION AND SUMMARY OF SIGNIFICANT ACCOUNTING POLICIES (continued) Basis
of Presentation The
accompanying unaudited condensed consolidated financial statements are prepared under the United States generally accepted accounting
principles (“US GAAP”) for interim financial information and following Form 10-Q and Regulation S-X instructions. Accordingly,
these financial statements do not include all information or notes required by GAAP for annual financial statements. Read these financial
statements in conjunction with the consolidated financial statements filed on the Company’s Annual Report on Form 10-K for the
year ended December 31, 2021, filed with the United States Securities and Exchange Commission (the “SEC”) on March 31, 2022,
as amended on May 2, 2022. In the opinion of management, the unaudited condensed consolidated financial statements included herein contain
all adjustments necessary to present the Company’s consolidated financial position as of March 31, 2022, the results of its operations,
and cash flow for the three months ended March 31, 2022, and 2021. Such adjustments are of a routine recurring nature. The results of
operations for the three months ended March 31, 2022, may not indicate results for an entire year, any other interim period, or any future
year period. 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owned subsidiaries. We have eliminated all intercompany accounts and transactions upon the consolidation of our subsidiaries. 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the U.K., and the Netherlands. Use
of Estimates The
preparation of the consolidated financial statements in conformity with U.S. GAAP requires management to make estimates, judgments, and
assumptions that affect the reported amounts of assets and liabilities at the date of the consolidated financial statements. These estimates
also affect the reported amounts of revenues and expenses during the reporting period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financial statements. Risks
and Uncertainties The
future impacts of the Russia-Ukraine war, the novel coronavirus (“COVID-19”) pandemic, and their residual effects including
economic uncertainty, an inflationary environment, disruptions within the global supply chain, and labor markets within
worldwide industries remain uncertain. These circumstances have created prevalent uncertainty and risk. Although capital markets
and economies worldwide improved during the fourth quarter of 2021 and the first quarter of 2022, from the initial negative impacts of
the COVID-19 pandemic, there remains uncertainty around the strength and timing of global economic recoveries, which could cause a local
or global economic recession considering the worldwide impact of the Russian-Ukrainian conflict as well. Such economic disruption could
have a material adverse effect on our business. Although we do not presently foresee risks that may impact our company’s liquidity,
operating results, and financial reporting, we monitor the circumstances mentioned above to assess direct material adverse effects on
our business, financial condition, or results of operations. Therefore, accounting estimates and assumptions may change over time in
response to these impacts. Interim period results are not necessarily indicative of the expected results for the full fiscal year. VISLINK
TECHNOLOGIES, INC. AND SUBSIDIARIES NOTES
TO THE CONDENSED CONSOLIDATED FINANCIAL STATEMENTS (Unaudited) NOTE
1 — ORGANIZATION AND SUMMARY OF SIGNIFICANT ACCOUNTING POLICIES (continued) 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 down obsolete inventory or
records a reserve for slow-moving or excess inventory based on net realizable value analysis. Revenue
Recognition We
account for the Company’s operating results under ASC Topic 606, adopted on January 1, 2019. It is a comprehensive revenue recognition
model that requires recognition when the Company transfers control of the promised goods or services to our customers at an amount that
reflects the consideration that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The value-added sales taxes and other charges we collect concurrent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VISLINK
TECHNOLOGIES, INC. AND SUBSIDIARIES NOTES
TO THE CONDENSED CONSOLIDATED FINANCIAL STATEMENTS (Unaudited) NOTE
1 — ORGANIZATION AND SUMMARY OF SIGNIFICANT ACCOUNTING POLICIES (continued) Intangible
Assets Patents
and licenses Patents
and licenses, measured initially at purchase cost, are included in intangible assets on the Company’s balance sheet and are amortized
on a straight-line basis over their estimated useful lives of 18.5 20 Other
intangible assets: The
Company’s remaining intangible assets include the trade names, technology, and customer lists acquired in its acquisition of Integrated
Microwave Technologies (“IMT”), Vislink, and Mobile Viewpoint Corporate B.V. (“MVP”). A third-party appraiser
determined the value of these acquired assets for these business combinations. Absent an indication of fair value from a potential buyer
or similar specific transactions, we have determined that using the methods employed provided a reasonable estimate in reporting the
values assigned. The Company amortizes intangible asset costs over their useful lives of 3 15 Leases The
Company determines if an arrangement is a lease at inception. The Company recognizes lease expense for lease payments on a straight-line
basis over the lease term. The Company includes operating leases as “Right of use assets, operating leases” (“ROU”)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months. There is no separation of lease and non-lease components for all our real estate contracts.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March 31, 2022.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VISLINK
TECHNOLOGIES, INC. AND SUBSIDIARIES NOTES
TO THE CONDENSED CONSOLIDATED FINANCIAL STATEMENTS (Unaudited) NOTE
1 — ORGANIZATION AND SUMMARY OF SIGNIFICANT ACCOUNTING POLICIES (continued) Stock-Based
Compensation (continued) Stock-Option
Awards — Time-based and performance-based: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Restricted
Stock Unit Awards (“RSUs”) — Time Based: Restricted
Stock Unit Awards (“RSUs”) — Performance-Based: Loss
Per Share The
Company reports loss per share under ASC Topic 260, “Earnings Per Share,” which establishes standards for computing and presenting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SCHEDULE
OF ANTI-DILIUTIVE POTENTIAL COMMON STOCK EQUIVALENTS EXCLUDE FROM THE CALCULATION OF LOSS PER SHARE
Three
Months Ended
March
31,
2022 2021
Anti-dilutive potential common
stock equivalents are excluded from the calculation of loss per share:
Stock
options 518 53
Warrants 9,188 9,299
Total 9,706 9,352 VISLINK
TECHNOLOGIES, INC. AND SUBSIDIARIES NOTES
TO THE CONDENSED CONSOLIDATED FINANCIAL STATEMENTS (Unaudited) NOTE
1 — ORGANIZATION AND SUMMARY OF SIGNIFICANT ACCOUNTING POLICIES (continued) Fair
Value of Financial Instruments GAAP
requires disclosing financial instruments’ fair value to the extent practicable for financial instruments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various methods and assumptions based on estimates of market conditions
and risks existing at the time. For specific instruments, including accounts receivable and accounts payable, the Company estimated that
the carrying amount approximated fair value because of these instruments’ short maturities. All debt is based on current rates
at which the Company could borrow funds with similar remaining maturities and approximates fair value. GAAP
establishes a hierarchy for inputs used in measuring fair value that maximizes the use of observable inputs and minimizes the use of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reflect the Company’s assumptions about the assumptions market participants would use in pricing the asset
or liability developed based on the best information available in the circumstances. The hierarchy is described below. As of March 31,
2022, the Company had no fair valued assets or liabilities classified under Level 1 or Level 2.
● Level
1 – Quoted prices in active markets for identical assets or liabilities,
● Level
2 – Observable prices based on inputs not quoted on active markets but corroborated by market data,
● Level
3 – Unobservable inputs are used when little or no market data is available; the fair value hierarchy gives the lowest priority
to Level 3 inputs (see Note 7). Foreign
Currency and Other Comprehensive Gain (Loss) We
have two foreign subsidiaries, one in the United Kingdom and the other in the Netherlands, and their functional currencies are British
Pounds and Euros, respectively. We record gains or losses resulting from foreign currency transactions in foreign currency income or
loss except for the effect of exchange rates on long-term inter-company transactions considered a long-term investment accumulated and
credited or charged to other comprehensive income. The translation from the respective foreign currency to United States Dollars (“US
Dollars”) is performed for balance sheet accounts using current exchange rates at the balance sheet date and for income statement
accounts using an average exchange rate during the period. We included gains or losses resulting from such translation as a separate
component of accumulated other comprehensive (loss) income. Transaction
gains and losses are recognized in our operations’ results based on the difference between the foreign exchange rates on the transaction
date and the reporting date. The foreign currency exchange gains and losses are included as a component of general and administrative
expenses in the accompanying Unaudited Condensed Consolidated Statements of Operations. The
Company has recognized foreign exchanges gains and losses and changes in accumulated comprehensive income approximately as follows: SCHEDULE
OF FOREIGN EXCHANGE AND CHANGE IN ACCUMULATED COMPREHENSIVE INCOME
Three
Months Ended
March
31,
2022 2021
Net foreign exchange transactions:
Gains
(losses) $ (16,000 ) $ (43,000 )
Net
foreign exchange transactions: Gains (losses) $ (16,000 ) $ (43,000 )
Accumulated comprehensive
income:
Unrealized
gains (losses) on currency translation adjustment $ (268,000 ) $ (43,000 )
Accumulated
comprehensive income: Unrealized gains (losses) on currency translation adjustment $ (268,000 ) $ (43,000 ) The
exchange rates adopted for the foreign exchange transactions are quoted on OANDA, a Canadian-based foreign exchange company and internet
website providing currency conversion, online retail foreign exchange trading, online foreign currency transfers, and forex information.
The Company translated amounts from British Pounds into United States Dollars and Euros to British Pounds at the following exchange rates
for the respective periods:
● As
of March 31, 2022 – £ 1.3132500 1.00 0.8462040 1.00
● The
average exchange rate for the three months ended March 31, 2022 – £ 1.3413086 1.00 0.8361689 1.00 VISLINK
TECHNOLOGIES, INC. AND SUBSIDIARIES NOTES
TO THE CONDENSED CONSOLIDATED FINANCIAL STATEMENTS (Unaudited) NOTE
1 — ORGANIZATION AND SUMMARY OF SIGNIFICANT ACCOUNTING POLICIES (continued) Subsequent
Events Management
has evaluated subsequent events or transactions occurring through the date the consolidated financial statements were issued and determined
that no events or transactions are required to be disclosed herein, except as disclosed. Recently
Issued Accounting Principles Curr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3 Months Ended</t>
        </is>
      </c>
    </row>
    <row r="2">
      <c r="B2" s="2" t="inlineStr">
        <is>
          <t>Mar. 31, 2022</t>
        </is>
      </c>
    </row>
    <row r="3">
      <c r="A3" s="3" t="inlineStr">
        <is>
          <t>Liquidity And Financial Condition</t>
        </is>
      </c>
    </row>
    <row r="4">
      <c r="A4" s="4" t="inlineStr">
        <is>
          <t>LIQUIDITY AND FINANCIAL CONDITION</t>
        </is>
      </c>
      <c r="B4" s="4" t="inlineStr">
        <is>
          <t xml:space="preserve">NOTE
2 — LIQUIDITY AND FINANCIAL CONDITION The
Company incurred a loss from operations of approximately $ 2.9 4.9 48.6 289.3 31.0 The
enduring effect of the COVID-19 pandemic, including the advent of Delta and Omicron variants, plus the uncertainty of possible future
variants, may subject the Company to particular challenges in its business, financial condition, results of operations, and cash flows.
The unpredictability of the pandemic’s scope, severity, duration, and actions implemented to alleviate its direct and indirect
economic effects and containment measures provide no assurances that the pandemic will not have material adverse repercussions on the
Company’s operations, liquidity, financial condition, and any residual unfavorable consequences to global economics. The
Company bases its evaluation on possibilities that may prove wrong and could exhaust our available capital resources sooner than we expect.
Developments may take place, including those beyond our control, that would cause us to consume our available capital more quickly, including
but not limited to those relating to the markets in which we compete or wish to enter, strategic acquisitions, our market strategy, our
research and development activities, regulatory matters, and technology and product innovations. Notwithstanding these risks and uncertainties,
based on management’s liquidity preservation program and proactive spending reductions implemented in the fiscal year 2020, as
well as previous capital injections, the Company believes it will have sufficient funds to continue its operations for at least twelve
months from the dat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OBILE VIEWPOINT CORPORATE B.V.</t>
        </is>
      </c>
      <c r="B1" s="2" t="inlineStr">
        <is>
          <t>3 Months Ended</t>
        </is>
      </c>
    </row>
    <row r="2">
      <c r="B2" s="2" t="inlineStr">
        <is>
          <t>Mar. 31, 2022</t>
        </is>
      </c>
    </row>
    <row r="3">
      <c r="A3" s="3" t="inlineStr">
        <is>
          <t>Business Combination and Asset Acquisition [Abstract]</t>
        </is>
      </c>
    </row>
    <row r="4">
      <c r="A4" s="4" t="inlineStr">
        <is>
          <t>ACQUISITION OF MOBILE VIEWPOINT CORPORATE B.V.</t>
        </is>
      </c>
      <c r="B4" s="4" t="inlineStr">
        <is>
          <t xml:space="preserve">NOTE
3 – ACQUISITION OF MOBILE VIEWPOINT CORPORATE B.V. On
August 16, 2021, the Company, through a wholly-owned subsidiary, entered into a stock purchase agreement with Triple I.T. Corporate B.V.,
a private company incorporated in the Netherlands, under which the Company acquired 100 14,824,278 17.5 0.85 717,785 The
Company accounts for the acquisition under the acquisition method under ASC 805 “Business Combinations,” and we elected not
to apply pushdown accounting upon the purchase of MVP. Therefore, we recognized the preliminary historical basis of MVP’s acquired
assets and liabilities. We identify any excess of the consideration paid in excess of the net assets acquired in the table below. In
addition, we recorded approximately $ 1.6 The
Company received a final valuation report from our third-party appraiser regarding allocating the consideration paid in excess of the
net assets acquired. Additionally, the Company received an updated list of certain assets and liabilities acquired on August 16, 2021.
Under ASC 805, we recorded measurement period adjustments under the previously mentioned revisions. VISLINK
TECHNOLOGIES, INC. AND SUBSIDIARIES NOTES
TO THE CONDENSED CONSOLIDATED FINANCIAL STATEMENTS (Unaudited) NOTE
3 – ACQUISITION OF MOBILE VIEWPOINT CORPORATE B.V. (continued) The
following table summarizes the historical value of the assets and liabilities as of the acquisition date, allocation of the consideration
paid in excess of net assets acquired, relative useful lives, and amortization method of the listed intangible assets. SCHEDULE
OF IDENTIFIABLE ASSETS ACQUIRED AND LIABILITIES ASSUMED
As Initially Reported Measurement Period Adjustments As Adjusted
Fair value of consideration
transferred:
Cash $ 18,311,000 $ — $ 18,311,000
Recognized amounts of identifiable
assets acquired and liabilities assumed:
Cash $ 965,000 $ — $ 965,000
Accounts
receivable, net 911,000 — 911,000
Inventories,
net 2,534,000 1,231,000 3,765,000
Prepaid
expenses and other assets 625,000 (112,000 ) 513,000
Property
and equipment, net 149,000 — 149,000
Accounts
payable (507,000 ) — (507,000 )
Accrued
expenses (551,000 ) — (551,000 )
Customer
deposits and deferred revenue (293,000 ) — (293,000 )
Deferred
tax liabilities — (978,000 ) (978,000 )
Total
identifiable net assets $ 3,833,000 $ 141,000 $ 3,974,000
Consideration paid $ 18,311,000 $ — $ 18,311,000
Total
identifiable assets acquired 3,833,000 141,000 3,974,000
Excess
of consideration paid over net assets acquired $ 14,478,000 $ (141,000 ) $ 14,337,000
Preliminary allocation of
the consideration paid in excess of the net assets acquired:
Trade
name $ 730,000 $ 70,688 $ 800,688
Proprietary
technology 1,850,000 282,749 2,132,749
Customer
relationship 3,723,000 (1,508,003 ) 2,214,997
Goodwill 8,175,000 1,013,566 9,188,856
Total
intangible assets acquired $ 14,478,000 $ (141,000 ) $ 14,337,000 As
a result of the updated purchase price allocations for the MVP acquisition on August 16, 2021, specific fair value amounts previously
estimated were adjusted during the measurement period. These measurement period adjustments resulted from our external valuation specialists’
updated valuation reports and appraisals and revisions to internal account classifications. The changes from the final valuation report
included an increase of $ 1.23 0.07 .028 0.04 1.51 0.11 0.11 In
the fourth quarter of 2021, Goodwill was fully impaired in the amount of $ 9,188,856 VISLINK
TECHNOLOGIES, INC. AND SUBSIDIARIES NOTES
TO THE CONDENSED CONSOLIDATED FINANCIAL STATEMENTS (Unaudited) NOTE
3 – ACQUISITION OF MOBILE VIEWPOINT CORPORATE B.V. (continued) Intangible
assets acquired: The
Purchaser acquired intangible assets from MVP as a result of the Transaction. The Tradename, Proprietary Technology, and Customer Relationships
are intangible assets noted to have a finite life, while Goodwill has an indefinite life span. The finite life intangible assets will
be amortized using the straight-line method of the respective lives of each asset, while the indefinite life intangible assets will not
be amortized. Based
thereon, below are the acquired intangibles with their relative useful lives and method of amortization: SCHEDULE
OF ACQUIRED INTANGIBLE WITH THEIR RELATIVE USEFUL LIVES
Intangible
Asset Useful
Life Amortization
Method
Tradename 15 Straight-line
Proprietary Technology 5 Straight-line
Customer Relationships 10 Straight-line
Goodwill Indefinite N/A The
following presents the unaudited Pro-forma combined results of operations of Vislink with MVP: SCHEDULE
OF UNAUDITED PRO-FORMA COMBINED RESULTS OF OPERATIONS
Three
Months Ended
March
31,
2022 2021
Revenues,
net $ 7,154 $ 5,286
Net
income (loss) allocable to common stockholders $ (2,767) $ (2,579)
Net income (loss) per
share $ (0.06) $ (0.07)
Weighted average number
of shares outstanding 45,822 36,591 The
unaudited Pro-forma results of operations are presented for information purposes only. The unaudited Pro-forma results are not intended
to present actual results that would have been attained had the acquisition been completed as of January 1, 2021, or to project
potential operating results as of any future date or for any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30:02Z</dcterms:created>
  <dcterms:modified xmlns:dcterms="http://purl.org/dc/terms/" xmlns:xsi="http://www.w3.org/2001/XMLSchema-instance" xsi:type="dcterms:W3CDTF">2022-05-16T17:30:02Z</dcterms:modified>
</cp:coreProperties>
</file>